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Variable Interest Entities"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upplemental Cash Flow Informat" sheetId="17" state="visible" r:id="rId17"/>
    <sheet xmlns:r="http://schemas.openxmlformats.org/officeDocument/2006/relationships" name="Basis of Financial Statements ("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Variable Interest Entities (Tab" sheetId="21" state="visible" r:id="rId21"/>
    <sheet xmlns:r="http://schemas.openxmlformats.org/officeDocument/2006/relationships" name="Segment Information (Tables)" sheetId="22" state="visible" r:id="rId22"/>
    <sheet xmlns:r="http://schemas.openxmlformats.org/officeDocument/2006/relationships" name="Revenue Recognition (Tables)"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Supplemental Cash Flow Inform_2" sheetId="26" state="visible" r:id="rId26"/>
    <sheet xmlns:r="http://schemas.openxmlformats.org/officeDocument/2006/relationships" name="Basis of Financial Statements -" sheetId="27" state="visible" r:id="rId27"/>
    <sheet xmlns:r="http://schemas.openxmlformats.org/officeDocument/2006/relationships" name="Basis of Financial Statements_2" sheetId="28" state="visible" r:id="rId28"/>
    <sheet xmlns:r="http://schemas.openxmlformats.org/officeDocument/2006/relationships" name="Basis of Financial Statements_3" sheetId="29" state="visible" r:id="rId29"/>
    <sheet xmlns:r="http://schemas.openxmlformats.org/officeDocument/2006/relationships" name="Basis of Financial Statements_4" sheetId="30" state="visible" r:id="rId30"/>
    <sheet xmlns:r="http://schemas.openxmlformats.org/officeDocument/2006/relationships" name="Investments - Equity Securities" sheetId="31" state="visible" r:id="rId31"/>
    <sheet xmlns:r="http://schemas.openxmlformats.org/officeDocument/2006/relationships" name="Investments - Schedule of Inves" sheetId="32" state="visible" r:id="rId32"/>
    <sheet xmlns:r="http://schemas.openxmlformats.org/officeDocument/2006/relationships" name="Investments - Schedule of Summa" sheetId="33" state="visible" r:id="rId33"/>
    <sheet xmlns:r="http://schemas.openxmlformats.org/officeDocument/2006/relationships" name="Investments - Narrative (Detail" sheetId="34" state="visible" r:id="rId34"/>
    <sheet xmlns:r="http://schemas.openxmlformats.org/officeDocument/2006/relationships" name="Fair Value Measurements - Fair " sheetId="35" state="visible" r:id="rId35"/>
    <sheet xmlns:r="http://schemas.openxmlformats.org/officeDocument/2006/relationships" name="Variable Interest Entities (Det" sheetId="36" state="visible" r:id="rId36"/>
    <sheet xmlns:r="http://schemas.openxmlformats.org/officeDocument/2006/relationships" name="Segment Information - Summary o" sheetId="37" state="visible" r:id="rId37"/>
    <sheet xmlns:r="http://schemas.openxmlformats.org/officeDocument/2006/relationships" name="Segment Information - Narrative"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Notes Payable - Schedule of Not" sheetId="41" state="visible" r:id="rId41"/>
    <sheet xmlns:r="http://schemas.openxmlformats.org/officeDocument/2006/relationships" name="Notes Payable - Margin Facility" sheetId="42" state="visible" r:id="rId42"/>
    <sheet xmlns:r="http://schemas.openxmlformats.org/officeDocument/2006/relationships" name="Notes Payable - FNF Revolver (D" sheetId="43" state="visible" r:id="rId43"/>
    <sheet xmlns:r="http://schemas.openxmlformats.org/officeDocument/2006/relationships" name="Notes Payable - Gross Principal"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upplemental Cash Flow Inform_3" sheetId="47" state="visible" r:id="rId4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300</t>
        </is>
      </c>
      <c r="C8" s="4" t="inlineStr">
        <is>
          <t xml:space="preserve"> </t>
        </is>
      </c>
    </row>
    <row r="9">
      <c r="A9" s="4" t="inlineStr">
        <is>
          <t>Entity Registrant Name</t>
        </is>
      </c>
      <c r="B9" s="4" t="inlineStr">
        <is>
          <t>CANNA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273460</t>
        </is>
      </c>
      <c r="C11" s="4" t="inlineStr">
        <is>
          <t xml:space="preserve"> </t>
        </is>
      </c>
    </row>
    <row r="12">
      <c r="A12" s="4" t="inlineStr">
        <is>
          <t>Entity Address, Address Line One</t>
        </is>
      </c>
      <c r="B12" s="4" t="inlineStr">
        <is>
          <t>1701 Village Center Circl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3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323-7330</t>
        </is>
      </c>
      <c r="C17" s="4" t="inlineStr">
        <is>
          <t xml:space="preserve"> </t>
        </is>
      </c>
    </row>
    <row r="18">
      <c r="A18" s="4" t="inlineStr">
        <is>
          <t>Title of 12(b) Security</t>
        </is>
      </c>
      <c r="B18" s="4" t="inlineStr">
        <is>
          <t>Cannae Common Stock, $0.0001 par value</t>
        </is>
      </c>
      <c r="C18" s="4" t="inlineStr">
        <is>
          <t xml:space="preserve"> </t>
        </is>
      </c>
    </row>
    <row r="19">
      <c r="A19" s="4" t="inlineStr">
        <is>
          <t>Trading Symbol</t>
        </is>
      </c>
      <c r="B19" s="4" t="inlineStr">
        <is>
          <t>CNN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48975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047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Investments Equity Securities Gains (losses) on equity securities included in Recognized gains (losses), net on the Condensed Consolidated Statements of Operations consisted of the following for the three months ended March 31, 2023 and 2022: Three Months Ended March 31, 2023 2022 (in millions) Net gains (losses) recognized during the period on equity securities $ 59.2 $ (324.7) Less: net gains (losses) recognized during the period on equity securities sold or transferred during the period 13.8 (35.7) Unrealized gains (losses) recognized during the reporting period on equity securities held at the reporting date $ 45.4 $ (289.0) Investments in Unconsolidated Affiliates Investments in unconsolidated affiliates recorded using the equity method of accounting as of March 31, 2023 and December 31, 2022 consisted of the following: Ownership at March 31, 2023 March 31, 2023 December 31, 2022 (in millions) Dun &amp; Bradstreet 18.0 % $ 839.3 $ 857.1 Alight 9.7 % 526.4 532.2 Sightline 32.4 % 242.7 247.0 Paysafe 5.6 % 33.9 33.7 Other various 316.2 280.7 Total $ 1,958.5 $ 1,950.7 The aggregate fair value of our direct and indirect ownership in the common stock of unconsolidated affiliates that have quoted market prices as of March 31, 2023 consisted of the following: March 31, 2023 (in millions) Dun &amp; Bradstreet $ 928.0 Alight 483.3 System1 116.6 Paysafe 58.4 Equity in (losses) earnings of unconsolidated affiliates for the three months ended March 31, 2023 and 2022 consisted of the following: Three Months Ended March 31, 2023 2022 (in millions) Dun &amp; Bradstreet (1) $ (8.3) $ (7.5) Alight (7.1) 6.7 Sightline (2) (4.1) (4.3) Paysafe (1.9) 6.8 Other (10.7) 30.2 Total $ (32.1) $ 31.9 _____________________________________ (1) Equity in losses for D&amp;B includes $2.1 million and $1.1 million of loss for the three months ended March 31, 2023 and 2022, respectively, related to amortization of Cannae's basis difference between the book value of its ownership interest and ratable portion of the underlying equity in net assets of D&amp;B. (2) Equity in losses for Sightline includes $1.9 million of loss in the three months ended March 31, 2023 and 2022, respectively, related to amortization of Cannae's basis difference between the book value of its investment and ratable portion of the underlying equity in net assets of Sightline. Dun &amp; Bradstreet Summarized financial information for D&amp;B for the relevant dates and time periods included in Investments in unconsolidated affiliates and Equity in earnings of unconsolidated affiliates in our Condensed Consolidated Balance Sheets and Statements of Operations, respectively, is presented below. March 31, 2023 December 31, 2022 (In millions) Total current assets $ 623.3 $ 703.9 Goodwill and other intangible assets, net 7,654.3 7,751.4 Other assets 1,025.7 1,016.6 Total assets $ 9,303.3 $ 9,471.9 Current liabilities $ 999.4 $ 1,102.6 Long-term debt 3,553.0 3,552.2 Other non-current liabilities 1,290.0 1,308.7 Total liabilities 5,842.4 5,963.5 Total equity 3,460.9 3,508.4 Total liabilities and equity $ 9,303.3 $ 9,471.9 Three months ended March 31, 2023 2022 (In millions) Total revenues $ 540.4 $ 536.0 Loss before income taxes (45.4) (39.8) Net loss (32.8) (29.8) Less: net earnings attributable to noncontrolling interest 0.9 1.5 Net loss attributable to Dun &amp; Bradstreet (33.7) (31.3) Equity Security Investments Without Readily Determinable Fair Values We account for our investments in AmeriLife and certain other ownership interests at cost less impairment, if any, plus or minus changes resulting from observable price changes in orderly market transactions . As of March 31, 2023 and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March 31, 2023 and December 31, 2022, respectively: March 31, 2023 Level 1 Level 2 Level 3 Total (In millions) Assets: Cash and cash equivalents $ 184.8 $ — $ — $ 184.8 Short-term investments 105.0 — — 105.0 Ceridian 366.1 — — 366.1 Total assets $ 655.9 $ — $ — $ 655.9 December 31, 2022 Level 1 Level 2 Level 3 Total (In millions) Assets: Cash and cash equivalents $ 247.7 $ — $ — 247.7 Short-term investments 34.9 — — 34.9 Ceridian 384.9 — — 384.9 Total assets $ 667.5 $ — $ — $ 667.5 We had no material assets or liabilities valued on a recurring basis using Level 3 inputs as of or for the three months ended March 31, 2023 and December 31, 2022. Additional information regarding the fair value of our investment portfolio is included in Note B -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The Company, in the normal course of business, engages in certain activities that involve variable interest entities ("VIEs"), which are legal entities in which a group of equity investors individually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periods ended March 31, 2023 and December 31, 2022, we are not the primary beneficiary of any VIEs. Unconsolidated VIEs The table below summarizes select information related to variable interests held by the Company as of March 31, 2023 and December 31, 2022, of which we are not the primary beneficiary: March 31, 2023 December 31, 2022 Total Assets Maximum Exposure Total Assets Maximum Exposure (in millions) Investments in unconsolidated affiliates $ 179.2 $ 179.2 $ 138.3 $ 138.3 Investments in Unconsolidated Affiliates As of March 31, 2023 and December 31, 2022, we held variable interests in certain unconsolidated affiliates, which are primarily comprised of our ownership interests in BKFE and CSI. Cannae does not have the power to direct the activities that most significantly impact the economic performance of these unconsolidated affiliates; therefore, we are not the primary beneficiary. The principal risk to which these investments and funds are exposed is the credit risk of the underlying investees. Cannae has guaranteed certain payment obligations of BKFE related to earnouts of its acquisitions of interests in football clubs and investment commitments associated with these acquisitions. These BKFE obligations total an estimated amount of approximately $100.8 million in the aggregate as of the date of this Quarterly Report and are potentially payable at various increments over the next five years. The underlying obligation of BKFE to fund these amounts is contingent on certain earnout criteria being met or the exercise of certain investment options by BKFE or other parties. Cannae is required to fund such payments solely to the extent BKFE is unable to meet these obligations. We do not provide any other implicit or explicit liquidity guarantees or principal value guarantees to these VIEs. The assets are included in Investments in unconsolidated affiliates on the Condensed Consolidated Balance Sheets and accounted for under the equity method of accounting. See Note B -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Summarized financial information concerning our reportable segments is shown in the following tables. As of and for the three months ended March 31, 2023: Restaurant Group Dun &amp; Bradstreet Paysafe Alight Sightline Corporate and Other Affiliate Elimination Total (in millions) Restaurant revenues $ 148.5 $ — $ — $ — $ — $ — $ 148.5 Other operating revenues — 540.4 383.5 831.0 9.3 5.8 (1,764.2) 5.8 Revenues from external customers 148.5 540.4 383.5 831.0 9.3 5.8 (1,764.2) 154.3 Interest, investment and other income, including recognized gains (losses), net 0.1 2.0 (14.1) (36.0) 1.7 54.8 46.4 54.9 Total revenues, other income and realized gains (losses), net 148.6 542.4 369.4 795.0 11.0 60.6 (1,717.8) 209.2 Depreciation and amortization 4.6 145.4 67.7 104.0 2.3 0.5 (319.4) 5.1 Interest expense (1.3) (55.3) (37.6) (33.0) (0.1) (3.1) 126.0 (4.4) (Loss) earnings before income taxes and equity in earnings (losses) of unconsolidated affiliates (4.5) (45.4) (33.6) (82.0) (6.8) 32.3 167.8 27.8 Income tax (benefit) expense 0.5 (11.8) 0.2 (8.0) — 2.1 19.6 2.6 (Loss) earnings, before equity in (losses) earnings of unconsolidated affiliates (5.0) (33.6) (33.8) (74.0) (6.8) 30.2 148.2 25.2 Equity in earnings (losses) of unconsolidated affiliates — 0.8 — — — (10.7) (22.2) (32.1) Net (loss) earnings $ (5.0) $ (32.8) $ (33.8) $ (74.0) $ (6.8) $ 19.5 $ 126.0 $ (6.9) Assets $ 330.4 $ 9,303.3 $ 5,957.1 $ 10,917.0 $ 179.6 $ 2,802.4 $ (26,357.0) $ 3,132.8 Goodwill 53.4 3,435.7 1,999.1 3,680.0 109.0 — (9,223.8) 53.4 As of and for the three months ended March 31, 2022: Restaurant Group Dun &amp; Bradstreet Paysafe Alight Sightline Corporate Affiliate Elimination Total (in millions) Restaurant revenues $ 162.1 $ — $ — $ — $ — $ — $ — $ 162.1 Other operating revenues — 536.0 371.6 725.0 14.0 5.3 (1,646.6) 5.3 Revenues from external customers 162.1 536.0 371.6 725.0 14.0 5.3 (1,646.6) 167.4 Interest investment and other income (expense), including recognized gains (losses), net (0.6) (9.0) 64.1 19.0 — (264.6) (74.1) (265.2) Total revenues, other income and recognized gains (losses), net 161.5 527.0 435.7 744.0 14.0 (259.3) (1,720.7) (97.8) Depreciation and amortization 5.3 149.4 64.0 96.0 2.2 0.5 (311.6) 5.8 Interest expense (1.1) (47.2) (21.5) (29.0) — (1.3) 97.7 (2.4) (Loss) earnings before income taxes and equity in earnings (losses) of unconsolidated affiliates (5.3) (39.8) 71.5 (12.0) (7.0) (337.9) (12.7) (343.2) Income tax (benefit) expense (0.7) (9.3) (19.0) 1.0 — (61.2) 27.3 (61.9) (Loss) earnings before equity in earnings of unconsolidated affiliates (4.6) (30.5) 90.5 (13.0) (7.0) (276.7) (40.0) (281.3) Equity in earnings (losses) of unconsolidated affiliates 0.1 0.7 — — — 30.1 1.0 31.9 Net (loss) earnings $ (4.5) $ (29.8) $ 90.5 $ (13.0) $ (7.0) $ (246.6) $ (39.0) $ (249.4) Assets $ 370.0 $ 9,857.2 $ 7,267.2 $ 11,221.0 $ 182.5 $ 3,122.7 $ (28,527.9) $ 3,492.7 Goodwill 53.4 3,475.4 3,650.0 3,627.0 109.1 — (10,861.5) 53.4 The activities in our segments include the following: • Restaurant Group. This segment consists primarily of the operations of O'Charley's and 99 Restaurants in which we have 65.4% and 88.5% ownership interests, respectively. O'Charley's and 99 Restaurants and their affiliates are the owners and operators of the O'Charley's and Ninety Nine Restaurants restaurant concepts, respectively. • Dun &amp; Bradstreet. This segment consists of our 18.0% ownership interest in Dun &amp; Bradstreet. Dun &amp; Bradstreet is a leading global provider of business decisioning data and analytics. Clients embed D&amp;B's trusted, end-to-end solutions into their daily workflows to enhance salesforce productivity, gain visibility into key markets, inform commercial credit decisions and confirm that suppliers are financially viable and compliant with laws and regulations. Dun &amp; Bradstreet's solutions support its clients’ mission critical business operations by providing proprietary and curated data and analytics to help drive informed decisions and improved outcomes. Dun &amp; Bradstreet's global commercial database as of December 31, 2022 contained hundreds of millions of business records. Our chief operating decision maker reviews the full financial results of Dun &amp; Bradstreet for purposes of assessing performance and allocating resources. Thus, we consider Dun &amp; Bradstreet a reportable segment and have included the full results of Dun &amp; Bradstreet in the tables above. We account for Dun &amp; Bradstreet using the equity method of accounting; therefore, its results do not consolidate into ours. Accordingly, we have presented the elimination of Dun &amp; Bradstreet's results in the Affiliate Elimination section of the segment presentation above. • Alight . This segment consists of our 9.7% ownership interest in Alight. Alight is a leading cloud-based human capital technology and services provider that powers confident health, wealth and wellbeing decisions for millions of people and their dependents. Its Alight Worklife® platform combines data and analytics with a simple, seamless user experience. Supported by its global delivery capabilities, Alight Worklife is transforming the employee experience for people around the world through personalized, data-driven health, wealth, pay and wellbeing insights. Our chief operating decision maker reviews the full financial results of Alight for purposes of assessing performance and allocating resources. Thus, we consider Alight a reportable segment and have included the full results of Alight subsequent to our initial acquisition of an ownership interest in the tables above. We account for Alight using the equity method of accounting, and therefore, its results do not consolidate into ours. Accordingly, we have presented the elimination of Alight's results in the Affiliate Elimination section of the segment presentation above. • Paysafe . This segment consists of our 5.6% ownership interest in Paysafe. Paysafe is a leading payments platform with an extensive track record of serving merchants and consumers in the global entertainment sectors. Its core purpose is to enable businesses and consumers to connect and transact seamlessly through industry-leading capabilities in payment processing, digital wallet, and online cash solutions. Our chief operating decision maker reviews the full financial results of Paysafe for purposes of assessing performance and allocating resources. Thus, we consider Paysafe a reportable segment and have included the full results of Paysafe subsequent to our initial acquisition of an ownership interest in the tables above. We account for Paysafe using the equity method of accounting, and therefore, its results do not consolidate into ours. Accordingly, we have presented the elimination of Paysafe's results in the Affiliate Elimination section of the segment presentation above. We report our equity in earnings or loss of Paysafe on a three-month lag and we acquired our ownership interest on March 30, 2021. Accordingly, our net earnings and the segment tables above, respectively, for the three months ended March 31, 2023 and 2022, include our equity in Paysafe’s earnings and complete results of Paysafe, respectively, for the three months ended December 31, 2022 and 2021, respectively. • Sightline . This segment consists of our 32.4% ownership interest in Sightline Payments. Sightline Payments is a leading digital payments provider and mobile application developer to the United States' sports betting and casino gaming market. Our chief operating decision maker reviews the full financial results of Sightline for purposes of assessing performance and allocating resources. Thus, we consider Sightline a reportable segment and have included the full results of Sightline subsequent to our initial acquisition of an ownership interest in the tables above. We account for Sightline using the equity method of accounting, and therefore, its results do not consolidate into ours. Accordingly, we have presented the elimination of Sightline's results in the Affiliate Elimination section of the segment presentation above. We report our equity in earnings or loss of Sightline on a three-month lag and we acquired our ownership interest on March 31, 2021. Accordingly, our net earnings and the segment tables above, respectively, for the three months ended March 31, 2023 and 2022, include our equity in Sightline’s earnings and complete results of Sightline, respectively, for the three months ended December 31, 2022 and 2021, respectively. • Corporate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Our revenue consists of: Three Months Ended March 31, 2023 2022 Revenue Stream Segment Total Revenue Restaurant revenue: (in millions) Restaurant sales Restaurant Group $ 148.5 $ 161.7 Other Restaurant Group — 0.4 Total restaurant revenue 148.5 162.1 Other operating revenue: Real estate and resort Corporate and other 5.7 4.9 Other Corporate and other 0.1 0.4 Total other operating revenue 5.8 5.3 Total operating revenues $ 154.3 $ 167.4 Restaurant revenue consists of restaurant sale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trade receivables and deferred revenue: March 31, 2023 December 31, 2022 (In millions) Trade receivables, net $ 4.8 $ 7.1 Deferred revenue (contract liabilities) 15.0 18.6 Deferred revenue is recorded primarily for restaurant gift card sales. The unrecognized portion of such revenue is recorded as Deferred revenue in the Condensed Consolidated Balance Sheets. Revenue of $1.7 million and $2.4 million was recognized in the three months ended March 31, 2023 and 2022 , respectively, that was included in Deferred revenue at the beginning of the period. There was no impairment related to contract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s Payable Notes payable, net consists of the following: March 31, 2023 December 31, 2022 (In millions) 2020 Margin Facility $ — $ — FNF Revolver 84.7 84.7 Other 17.2 12.7 Notes payable, total $ 101.9 $ 97.4 Less: Notes payable, current 1.5 2.3 Notes payable, long term $ 100.4 $ 95.1 At March 31, 2023, the carrying value of our outstanding notes payable approximates fair value and are considered Level 2 financial liabilities. 2020 Margin Facility On November 30, 2020, Cannae Funding C, LLC ("Borrower 1"), an indirect wholly-owned special purpose subsidiary of the Company, and Cannae Funding D, LLC ("Borrower 2" and, together with Borrower 1, the "Borrowers"), an indirect wholly-owned special purpose subsidiary of the Company, entered into a Margin Loan Agreement (the "2020 Margin Facility") with the lenders from time to time party thereto and Royal Bank of Canada. Under the 2020 Margin Facility, the Borrowers may borrow up to $250.0 million in revolving loans and, subject to certain terms and conditions, may enter into an amendment to the 2020 Margin Facility to borrow up to $500.0 million in revolving loans (including the initial revolving loans) from the same initial lender and/or additional lenders on substantially identical terms and conditions as the initial revolving loans. The 2020 Margin Facility matures on November 30, 2023. Outstanding amounts under the 2020 Margin Facility, if any, bear interest quarterly at a rate per annum equal to a three-month adjusted SOFR plus an applicable margin. The 2020 Margin Facility requires the Borrowers to maintain a certain loan-to-value ratio (based on the value of Ceridian and D&amp;B shares). In the event the Borrowers fail to maintain such loan-to-value ratio, the Borrowers must post additional cash collateral under the Loan Agreement and/or elect to repay a portion of the revolving loans thereunder, or sell the Ceridian and/or D&amp;B shares and use the proceeds from such sale to prepay a portion of the revolving loans thereunder. As of March 31, 2023, there was no outstanding balance under the 2020 Margin Facility, $250.0 million of unused capacity with an option to increase the capacity to $500.0 million upon amendment, and the 2020 Margin Facility was secured by a first priority lien on 5 million shares of Ceridian and 35 million shares of D&amp;B. FNF Revolver On November 17, 2017, Fidelity National Financial, Inc. ("FNF") issued to Cannae a revolver note in aggregate principal amount of up to $100.0 million. On May 12, 2022, FNF and Cannae amended and restated the revolver note to, among other things, limit the use of proceeds for borrowings thereunder to the repurchase of our own shares of common stock from FNF (as amended and restated, the "FNF Revolver"). Pursuant to the FNF Revolver, FNF may make one or more loans to us with up to $100.0 million outstanding at any time. The FNF Revolver accrues interest at one-month adjusted SOFR plus 450 basis points and matures on November 17, 2025. The maturity date is automatically extended for additional five-year terms unless notice of non-renewal is otherwise provided by either FNF or Cannae, in their sole discretion. On June 28, 2022, we completed the repurchase of all of our common stock previously held by FNF. As of March 31, 2023, there was a $84.7 million outstanding principal amount which incurred interest at 9.23% and there is no available borrowing capacity under the FNF Revolver. Gross principal maturities of notes payable at March 31, 2023 are as follows (in millions): 2023 (remaining) $ 1.3 2024 0.7 2025 85.3 2026 13.3 2027 0.2 Thereafter 2.1 Total $ 1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if any,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that represents our best estimate is recorded. As of March 31, 2023 and December 31, 2022, our accrual for settlements of legal proceedings was not considered material.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On September 23, 2020, a stockholder derivative lawsuit styled Oklahoma Firefighters Pension &amp; Retirement System, derivatively on behalf of Cannae Holdings, Inc. v. William P. Foley, II, et al. , was filed in the Court of Chancery of the State of Delaware against the Company, certain Board members and officers of the Company, and the Manager, alleging breach of fiduciary duties relating to the Company’s Management Services Agreement. The plaintiff further alleges the Board breached their fiduciary duties by approving bonuses in connection with the initial public offering of Ceridian and the approval of an Investment Success Incentive Plan in August 2018. Along with the Complaint, the plaintiff filed a motion for partial summary judgment as to the count seeking to void the Management Services Agreement. On January 27, 2021, the Company entered into an amendment to the Management Services Agreement and plaintiff withdrew its motion for partial summary judgment as moot. On February 1, 2021, the court ordered the plaintiff's summary judgment motion withdrawn and dismissed the related count of the plaintiff's complaint. On February 18, 2021, our Board formed a Special Litigation Committee (the "SLC") consisting of two of the Board’s Directors, and has authorized the SLC, among other things, to investigate and evaluate the claims and allegations asserted in the lawsuit. The Board has also given the SLC the sole authority and power to consider and determine whether or not prosecution of the claims asserted in the lawsuit is in the best interest of the Company and its shareholders, and what action the Company should take with respect to the lawsuit. On March 9, 2021, the Court entered a stipulated Order staying the action for six months to allow the SLC to investigate, review, and evaluate the facts, circumstances, and claims asserted in or relating to the action and to determine the Company’s response thereto. On October 25, 2022, the parties, including the SLC acting on behalf of the Company, reached an agreement-in-principle to settle the action, subject to various terms and conditions, as well as court approval. On March 10, 2023, the parties formalized their settlement and entered into a Stipulation and Agreement of Compromise, Settlement and Release which has been filed with the court. The agreement includes, among other things, a payment of $6 million in cash to the Company, amendments to the Management Services Agreement between the Company and the Manager, and corporate governance changes. The settlement hearing has been scheduled for June 8, 2023. Unconditional Purchase Obligations We have certain unconditional purchase obligations, primarily in our Restaurant Group segment. These purchase obligations are with various vendors and are primarily related to food and beverage obligations with fixed commitments in regards to the time period of the contract and the quantities purchased with annual price adjustments that can fluctuate. We used both historical and projected volume and pricing as of March 31, 2023 to determine the amount of the obligations. Purchase obligations as of March 31, 2023 are as follows (in millions): 2023 (remaining) $ 63.9 2024 6.9 2025 6.3 2026 3.8 2027 — Thereafter — Total purchase commitments $ 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s, as well as certain non-cash investing and financing activities. Three months ended March 31, 2023 2022 (In millions) Cash paid during the period: Interest $ 3.6 $ 1.7 Income taxes 0.8 0.4 Operating leases 8.9 9.1 Non-cash investing and financing activities: D&amp;B shares received as partial consideration for the Optimal Blue Disposition — 4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2. All intercompany profits, transactions and balances have been eliminated. Our ownership interests in non-majority-owned partnerships and affiliates are accounted for under the equity method of accounting or as equity securities. Earnings attributable to noncontrolling interests recorded on the Condensed Consolidated Statements of Operations represents the portion of our majority-owned subsidiaries' net earnings or loss that is owned by noncontrolling shareholders of such subsidiaries. Noncontrolling interest recorded on the Condensed Consolidated Balance Sheets represents the portion of equity owned by noncontrolling shareholders in our consolidated subsidiaries.</t>
        </is>
      </c>
    </row>
    <row r="5">
      <c r="A5" s="4" t="inlineStr">
        <is>
          <t>Management Estimates</t>
        </is>
      </c>
      <c r="B5" s="4" t="inlineStr">
        <is>
          <t>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See Note C - Fair Value Measurements ). Actual results may differ from estimates.</t>
        </is>
      </c>
    </row>
    <row r="6">
      <c r="A6" s="4" t="inlineStr">
        <is>
          <t>Related Party Transactions</t>
        </is>
      </c>
      <c r="B6" s="4" t="inlineStr">
        <is>
          <t>Related Party TransactionsDuring the three months ended March 31, 2023 and 2022, we incurred management fee expenses payable to our Manager of  $9.4 million and $10.6 million, respectively. During the three months ended March 31, 2022, we incurred $45.2 million of carried interest expense related to the disposition of certain of the Company's assets and ownership interests. These expenses are recorded in Other operating expenses on our Condensed Consolidated Statement of Operations.</t>
        </is>
      </c>
    </row>
    <row r="7">
      <c r="A7" s="4" t="inlineStr">
        <is>
          <t>Earnings Per Share</t>
        </is>
      </c>
      <c r="B7" s="4" t="inlineStr">
        <is>
          <t xml:space="preserve">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that have been treated as common share equivalents for purposes of calculating diluted earnings per share for periods in which positive earnings have been reported. </t>
        </is>
      </c>
    </row>
    <row r="8">
      <c r="A8" s="4" t="inlineStr">
        <is>
          <t>Recent Accounting Pronouncements</t>
        </is>
      </c>
      <c r="B8" s="4" t="inlineStr">
        <is>
          <t>Recent Accounting Pronouncements We have completed our evaluation of the recently issued accounting pronouncements and we did not identify any that are expected to, if currently adopted, have a material impact on our Condensed Consolidated Financial Statements.</t>
        </is>
      </c>
    </row>
    <row r="9">
      <c r="A9" s="4" t="inlineStr">
        <is>
          <t>Revenue Recognition</t>
        </is>
      </c>
      <c r="B9" s="4" t="inlineStr">
        <is>
          <t>Restaurant revenue consists of restaurant sale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Gains on Equity Securities Included in Recognized Gains and Losses</t>
        </is>
      </c>
      <c r="B4" s="4" t="inlineStr">
        <is>
          <t>Gains (losses) on equity securities included in Recognized gains (losses), net on the Condensed Consolidated Statements of Operations consisted of the following for the three months ended March 31, 2023 and 2022: Three Months Ended March 31, 2023 2022 (in millions) Net gains (losses) recognized during the period on equity securities $ 59.2 $ (324.7) Less: net gains (losses) recognized during the period on equity securities sold or transferred during the period 13.8 (35.7) Unrealized gains (losses) recognized during the reporting period on equity securities held at the reporting date $ 45.4 $ (289.0)</t>
        </is>
      </c>
    </row>
    <row r="5">
      <c r="A5" s="4" t="inlineStr">
        <is>
          <t>Schedule of Investments, Aggregate Fair Value of Ownership and Equity in Earnings of Unconsolidated Affiliates</t>
        </is>
      </c>
      <c r="B5" s="4" t="inlineStr">
        <is>
          <t>Investments in unconsolidated affiliates recorded using the equity method of accounting as of March 31, 2023 and December 31, 2022 consisted of the following: Ownership at March 31, 2023 March 31, 2023 December 31, 2022 (in millions) Dun &amp; Bradstreet 18.0 % $ 839.3 $ 857.1 Alight 9.7 % 526.4 532.2 Sightline 32.4 % 242.7 247.0 Paysafe 5.6 % 33.9 33.7 Other various 316.2 280.7 Total $ 1,958.5 $ 1,950.7 The aggregate fair value of our direct and indirect ownership in the common stock of unconsolidated affiliates that have quoted market prices as of March 31, 2023 consisted of the following: March 31, 2023 (in millions) Dun &amp; Bradstreet $ 928.0 Alight 483.3 System1 116.6 Paysafe 58.4 Equity in (losses) earnings of unconsolidated affiliates for the three months ended March 31, 2023 and 2022 consisted of the following: Three Months Ended March 31, 2023 2022 (in millions) Dun &amp; Bradstreet (1) $ (8.3) $ (7.5) Alight (7.1) 6.7 Sightline (2) (4.1) (4.3) Paysafe (1.9) 6.8 Other (10.7) 30.2 Total $ (32.1) $ 31.9 _____________________________________ (1) Equity in losses for D&amp;B includes $2.1 million and $1.1 million of loss for the three months ended March 31, 2023 and 2022, respectively, related to amortization of Cannae's basis difference between the book value of its ownership interest and ratable portion of the underlying equity in net assets of D&amp;B. (2) Equity in losses for Sightline includes $1.9 million of loss in the three months ended March 31, 2023 and 2022, respectively, related to amortization of Cannae's basis difference between the book value of its investment and ratable portion of the underlying equity in net assets of Sightline. Summarized financial information for D&amp;B for the relevant dates and time periods included in Investments in unconsolidated affiliates and Equity in earnings of unconsolidated affiliates in our Condensed Consolidated Balance Sheets and Statements of Operations, respectively, is presented below. March 31, 2023 December 31, 2022 (In millions) Total current assets $ 623.3 $ 703.9 Goodwill and other intangible assets, net 7,654.3 7,751.4 Other assets 1,025.7 1,016.6 Total assets $ 9,303.3 $ 9,471.9 Current liabilities $ 999.4 $ 1,102.6 Long-term debt 3,553.0 3,552.2 Other non-current liabilities 1,290.0 1,308.7 Total liabilities 5,842.4 5,963.5 Total equity 3,460.9 3,508.4 Total liabilities and equity $ 9,303.3 $ 9,471.9 Three months ended March 31, 2023 2022 (In millions) Total revenues $ 540.4 $ 536.0 Loss before income taxes (45.4) (39.8) Net loss (32.8) (29.8) Less: net earnings attributable to noncontrolling interest 0.9 1.5 Net loss attributable to Dun &amp; Bradstreet (33.7) (3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4.8</v>
      </c>
      <c r="C3" s="6" t="n">
        <v>247.7</v>
      </c>
    </row>
    <row r="4">
      <c r="A4" s="4" t="inlineStr">
        <is>
          <t>Short-term investments</t>
        </is>
      </c>
      <c r="B4" s="5" t="n">
        <v>105</v>
      </c>
      <c r="C4" s="7" t="n">
        <v>34.9</v>
      </c>
    </row>
    <row r="5">
      <c r="A5" s="4" t="inlineStr">
        <is>
          <t>Other current assets</t>
        </is>
      </c>
      <c r="B5" s="7" t="n">
        <v>23.4</v>
      </c>
      <c r="C5" s="7" t="n">
        <v>26.1</v>
      </c>
    </row>
    <row r="6">
      <c r="A6" s="4" t="inlineStr">
        <is>
          <t>Income taxes receivable</t>
        </is>
      </c>
      <c r="B6" s="5" t="n">
        <v>0</v>
      </c>
      <c r="C6" s="7" t="n">
        <v>1.9</v>
      </c>
    </row>
    <row r="7">
      <c r="A7" s="4" t="inlineStr">
        <is>
          <t>Total current assets</t>
        </is>
      </c>
      <c r="B7" s="7" t="n">
        <v>313.2</v>
      </c>
      <c r="C7" s="7" t="n">
        <v>310.6</v>
      </c>
    </row>
    <row r="8">
      <c r="A8" s="4" t="inlineStr">
        <is>
          <t>Investments in unconsolidated affiliates</t>
        </is>
      </c>
      <c r="B8" s="7" t="n">
        <v>1958.5</v>
      </c>
      <c r="C8" s="7" t="n">
        <v>1950.7</v>
      </c>
    </row>
    <row r="9">
      <c r="A9" s="4" t="inlineStr">
        <is>
          <t>Equity securities, at fair value</t>
        </is>
      </c>
      <c r="B9" s="7" t="n">
        <v>366.1</v>
      </c>
      <c r="C9" s="7" t="n">
        <v>384.9</v>
      </c>
    </row>
    <row r="10">
      <c r="A10" s="4" t="inlineStr">
        <is>
          <t>Lease assets</t>
        </is>
      </c>
      <c r="B10" s="7" t="n">
        <v>152.5</v>
      </c>
      <c r="C10" s="5" t="n">
        <v>156</v>
      </c>
    </row>
    <row r="11">
      <c r="A11" s="4" t="inlineStr">
        <is>
          <t>Property and equipment, net</t>
        </is>
      </c>
      <c r="B11" s="7" t="n">
        <v>84.8</v>
      </c>
      <c r="C11" s="7" t="n">
        <v>87.5</v>
      </c>
    </row>
    <row r="12">
      <c r="A12" s="4" t="inlineStr">
        <is>
          <t>Deferred tax asset</t>
        </is>
      </c>
      <c r="B12" s="7" t="n">
        <v>31.1</v>
      </c>
      <c r="C12" s="7" t="n">
        <v>22.7</v>
      </c>
    </row>
    <row r="13">
      <c r="A13" s="4" t="inlineStr">
        <is>
          <t>Goodwill</t>
        </is>
      </c>
      <c r="B13" s="7" t="n">
        <v>53.4</v>
      </c>
      <c r="C13" s="7" t="n">
        <v>53.4</v>
      </c>
    </row>
    <row r="14">
      <c r="A14" s="4" t="inlineStr">
        <is>
          <t>Other intangible assets, net</t>
        </is>
      </c>
      <c r="B14" s="7" t="n">
        <v>22.8</v>
      </c>
      <c r="C14" s="7" t="n">
        <v>23.5</v>
      </c>
    </row>
    <row r="15">
      <c r="A15" s="4" t="inlineStr">
        <is>
          <t>Other long-term investments and non-current assets</t>
        </is>
      </c>
      <c r="B15" s="7" t="n">
        <v>150.4</v>
      </c>
      <c r="C15" s="7" t="n">
        <v>136.2</v>
      </c>
    </row>
    <row r="16">
      <c r="A16" s="4" t="inlineStr">
        <is>
          <t>Total assets</t>
        </is>
      </c>
      <c r="B16" s="7" t="n">
        <v>3132.8</v>
      </c>
      <c r="C16" s="7" t="n">
        <v>3125.5</v>
      </c>
    </row>
    <row r="17">
      <c r="A17" s="3" t="inlineStr">
        <is>
          <t>Current liabilities:</t>
        </is>
      </c>
      <c r="B17" s="4" t="inlineStr">
        <is>
          <t xml:space="preserve"> </t>
        </is>
      </c>
      <c r="C17" s="4" t="inlineStr">
        <is>
          <t xml:space="preserve"> </t>
        </is>
      </c>
    </row>
    <row r="18">
      <c r="A18" s="4" t="inlineStr">
        <is>
          <t>Accounts payable and other accrued liabilities, current</t>
        </is>
      </c>
      <c r="B18" s="7" t="n">
        <v>77.2</v>
      </c>
      <c r="C18" s="5" t="n">
        <v>79</v>
      </c>
    </row>
    <row r="19">
      <c r="A19" s="4" t="inlineStr">
        <is>
          <t>Income taxes payable</t>
        </is>
      </c>
      <c r="B19" s="7" t="n">
        <v>8.300000000000001</v>
      </c>
      <c r="C19" s="5" t="n">
        <v>0</v>
      </c>
    </row>
    <row r="20">
      <c r="A20" s="4" t="inlineStr">
        <is>
          <t>Lease liabilities, current</t>
        </is>
      </c>
      <c r="B20" s="7" t="n">
        <v>21.8</v>
      </c>
      <c r="C20" s="7" t="n">
        <v>22.8</v>
      </c>
    </row>
    <row r="21">
      <c r="A21" s="4" t="inlineStr">
        <is>
          <t>Deferred revenue</t>
        </is>
      </c>
      <c r="B21" s="5" t="n">
        <v>15</v>
      </c>
      <c r="C21" s="7" t="n">
        <v>18.6</v>
      </c>
    </row>
    <row r="22">
      <c r="A22" s="4" t="inlineStr">
        <is>
          <t>Notes payable, current</t>
        </is>
      </c>
      <c r="B22" s="7" t="n">
        <v>1.5</v>
      </c>
      <c r="C22" s="7" t="n">
        <v>2.3</v>
      </c>
    </row>
    <row r="23">
      <c r="A23" s="4" t="inlineStr">
        <is>
          <t>Total current liabilities</t>
        </is>
      </c>
      <c r="B23" s="7" t="n">
        <v>123.8</v>
      </c>
      <c r="C23" s="7" t="n">
        <v>122.7</v>
      </c>
    </row>
    <row r="24">
      <c r="A24" s="4" t="inlineStr">
        <is>
          <t>Lease liabilities, long-term</t>
        </is>
      </c>
      <c r="B24" s="7" t="n">
        <v>148.7</v>
      </c>
      <c r="C24" s="5" t="n">
        <v>151</v>
      </c>
    </row>
    <row r="25">
      <c r="A25" s="4" t="inlineStr">
        <is>
          <t>Notes payable, long-term</t>
        </is>
      </c>
      <c r="B25" s="7" t="n">
        <v>100.4</v>
      </c>
      <c r="C25" s="7" t="n">
        <v>95.09999999999999</v>
      </c>
    </row>
    <row r="26">
      <c r="A26" s="4" t="inlineStr">
        <is>
          <t>Accounts payable and other accrued liabilities, long-term</t>
        </is>
      </c>
      <c r="B26" s="7" t="n">
        <v>41.3</v>
      </c>
      <c r="C26" s="7" t="n">
        <v>41.8</v>
      </c>
    </row>
    <row r="27">
      <c r="A27" s="4" t="inlineStr">
        <is>
          <t>Total liabilities</t>
        </is>
      </c>
      <c r="B27" s="7" t="n">
        <v>414.2</v>
      </c>
      <c r="C27" s="7" t="n">
        <v>410.6</v>
      </c>
    </row>
    <row r="28">
      <c r="A28" s="4" t="inlineStr">
        <is>
          <t>Commitments and contingencies - see Note H</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annae common stock, 0.0001 par value; authorized 115,000,000 shares as of March 31, 2023 and December 31, 2022; issued of 92,817,829 and 92,583,280 shares as of March 31, 2023 and December 31, 2022, respectively and outstanding of 76,486,722 and 76,254,972 shares as of March 31, 2023 and December 31, 2022, respectively,</t>
        </is>
      </c>
      <c r="B30" s="5" t="n">
        <v>0</v>
      </c>
      <c r="C30" s="5" t="n">
        <v>0</v>
      </c>
    </row>
    <row r="31">
      <c r="A31" s="4" t="inlineStr">
        <is>
          <t>Preferred stock, 0.0001 par value; authorized 10,000,000 shares; issued and outstanding, none as of March 31, 2023 and December 31, 2022</t>
        </is>
      </c>
      <c r="B31" s="5" t="n">
        <v>0</v>
      </c>
      <c r="C31" s="5" t="n">
        <v>0</v>
      </c>
    </row>
    <row r="32">
      <c r="A32" s="4" t="inlineStr">
        <is>
          <t>Retained earnings</t>
        </is>
      </c>
      <c r="B32" s="7" t="n">
        <v>1210.6</v>
      </c>
      <c r="C32" s="7" t="n">
        <v>1214.7</v>
      </c>
    </row>
    <row r="33">
      <c r="A33" s="4" t="inlineStr">
        <is>
          <t>Additional paid-in capital</t>
        </is>
      </c>
      <c r="B33" s="7" t="n">
        <v>1945.8</v>
      </c>
      <c r="C33" s="7" t="n">
        <v>1936.2</v>
      </c>
    </row>
    <row r="34">
      <c r="A34" s="4" t="inlineStr">
        <is>
          <t>Less: Treasury stock, 16,331,107 and 16,328,308 shares as of March 31, 2023 and December 31, 2022, respectively, at cost</t>
        </is>
      </c>
      <c r="B34" s="7" t="n">
        <v>-414.1</v>
      </c>
      <c r="C34" s="5" t="n">
        <v>-414</v>
      </c>
    </row>
    <row r="35">
      <c r="A35" s="4" t="inlineStr">
        <is>
          <t>Accumulated other comprehensive loss</t>
        </is>
      </c>
      <c r="B35" s="7" t="n">
        <v>-16.9</v>
      </c>
      <c r="C35" s="7" t="n">
        <v>-18.1</v>
      </c>
    </row>
    <row r="36">
      <c r="A36" s="4" t="inlineStr">
        <is>
          <t>Total Cannae shareholders' equity</t>
        </is>
      </c>
      <c r="B36" s="7" t="n">
        <v>2725.4</v>
      </c>
      <c r="C36" s="7" t="n">
        <v>2718.8</v>
      </c>
    </row>
    <row r="37">
      <c r="A37" s="4" t="inlineStr">
        <is>
          <t>Noncontrolling interests</t>
        </is>
      </c>
      <c r="B37" s="7" t="n">
        <v>-6.8</v>
      </c>
      <c r="C37" s="7" t="n">
        <v>-3.9</v>
      </c>
    </row>
    <row r="38">
      <c r="A38" s="4" t="inlineStr">
        <is>
          <t>Total equity</t>
        </is>
      </c>
      <c r="B38" s="7" t="n">
        <v>2718.6</v>
      </c>
      <c r="C38" s="7" t="n">
        <v>2714.9</v>
      </c>
    </row>
    <row r="39">
      <c r="A39" s="4" t="inlineStr">
        <is>
          <t>Total liabilities and equity</t>
        </is>
      </c>
      <c r="B39" s="6" t="n">
        <v>3132.8</v>
      </c>
      <c r="C39" s="6" t="n">
        <v>31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at Fair Value on a Recurring Basis</t>
        </is>
      </c>
      <c r="B4" s="4" t="inlineStr">
        <is>
          <t xml:space="preserve">The following table presents our fair value hierarchy for those assets and liabilities measured at fair value on a recurring basis as of March 31, 2023 and December 31, 2022, respectively: March 31, 2023 Level 1 Level 2 Level 3 Total (In millions) Assets: Cash and cash equivalents $ 184.8 $ — $ — $ 184.8 Short-term investments 105.0 — — 105.0 Ceridian 366.1 — — 366.1 Total assets $ 655.9 $ — $ — $ 655.9 December 31, 2022 Level 1 Level 2 Level 3 Total (In millions) Assets: Cash and cash equivalents $ 247.7 $ — $ — 247.7 Short-term investments 34.9 — — 34.9 Ceridian 384.9 — — 384.9 Total assets $ 667.5 $ — $ — $ 6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select information related to variable interests held by the Company as of March 31, 2023 and December 31, 2022, of which we are not the primary beneficiary: March 31, 2023 December 31, 2022 Total Assets Maximum Exposure Total Assets Maximum Exposure (in millions) Investments in unconsolidated affiliates $ 179.2 $ 179.2 $ 138.3 $ 1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Financial Information Concerning Reportable Segments</t>
        </is>
      </c>
      <c r="B4" s="4" t="inlineStr">
        <is>
          <t xml:space="preserve">As of and for the three months ended March 31, 2023: Restaurant Group Dun &amp; Bradstreet Paysafe Alight Sightline Corporate and Other Affiliate Elimination Total (in millions) Restaurant revenues $ 148.5 $ — $ — $ — $ — $ — $ 148.5 Other operating revenues — 540.4 383.5 831.0 9.3 5.8 (1,764.2) 5.8 Revenues from external customers 148.5 540.4 383.5 831.0 9.3 5.8 (1,764.2) 154.3 Interest, investment and other income, including recognized gains (losses), net 0.1 2.0 (14.1) (36.0) 1.7 54.8 46.4 54.9 Total revenues, other income and realized gains (losses), net 148.6 542.4 369.4 795.0 11.0 60.6 (1,717.8) 209.2 Depreciation and amortization 4.6 145.4 67.7 104.0 2.3 0.5 (319.4) 5.1 Interest expense (1.3) (55.3) (37.6) (33.0) (0.1) (3.1) 126.0 (4.4) (Loss) earnings before income taxes and equity in earnings (losses) of unconsolidated affiliates (4.5) (45.4) (33.6) (82.0) (6.8) 32.3 167.8 27.8 Income tax (benefit) expense 0.5 (11.8) 0.2 (8.0) — 2.1 19.6 2.6 (Loss) earnings, before equity in (losses) earnings of unconsolidated affiliates (5.0) (33.6) (33.8) (74.0) (6.8) 30.2 148.2 25.2 Equity in earnings (losses) of unconsolidated affiliates — 0.8 — — — (10.7) (22.2) (32.1) Net (loss) earnings $ (5.0) $ (32.8) $ (33.8) $ (74.0) $ (6.8) $ 19.5 $ 126.0 $ (6.9) Assets $ 330.4 $ 9,303.3 $ 5,957.1 $ 10,917.0 $ 179.6 $ 2,802.4 $ (26,357.0) $ 3,132.8 Goodwill 53.4 3,435.7 1,999.1 3,680.0 109.0 — (9,223.8) 53.4 As of and for the three months ended March 31, 2022: Restaurant Group Dun &amp; Bradstreet Paysafe Alight Sightline Corporate Affiliate Elimination Total (in millions) Restaurant revenues $ 162.1 $ — $ — $ — $ — $ — $ — $ 162.1 Other operating revenues — 536.0 371.6 725.0 14.0 5.3 (1,646.6) 5.3 Revenues from external customers 162.1 536.0 371.6 725.0 14.0 5.3 (1,646.6) 167.4 Interest investment and other income (expense), including recognized gains (losses), net (0.6) (9.0) 64.1 19.0 — (264.6) (74.1) (265.2) Total revenues, other income and recognized gains (losses), net 161.5 527.0 435.7 744.0 14.0 (259.3) (1,720.7) (97.8) Depreciation and amortization 5.3 149.4 64.0 96.0 2.2 0.5 (311.6) 5.8 Interest expense (1.1) (47.2) (21.5) (29.0) — (1.3) 97.7 (2.4) (Loss) earnings before income taxes and equity in earnings (losses) of unconsolidated affiliates (5.3) (39.8) 71.5 (12.0) (7.0) (337.9) (12.7) (343.2) Income tax (benefit) expense (0.7) (9.3) (19.0) 1.0 — (61.2) 27.3 (61.9) (Loss) earnings before equity in earnings of unconsolidated affiliates (4.6) (30.5) 90.5 (13.0) (7.0) (276.7) (40.0) (281.3) Equity in earnings (losses) of unconsolidated affiliates 0.1 0.7 — — — 30.1 1.0 31.9 Net (loss) earnings $ (4.5) $ (29.8) $ 90.5 $ (13.0) $ (7.0) $ (246.6) $ (39.0) $ (249.4) Assets $ 370.0 $ 9,857.2 $ 7,267.2 $ 11,221.0 $ 182.5 $ 3,122.7 $ (28,527.9) $ 3,492.7 Goodwill 53.4 3,475.4 3,650.0 3,627.0 109.1 — (10,861.5) 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Our revenue consists of: Three Months Ended March 31, 2023 2022 Revenue Stream Segment Total Revenue Restaurant revenue: (in millions) Restaurant sales Restaurant Group $ 148.5 $ 161.7 Other Restaurant Group — 0.4 Total restaurant revenue 148.5 162.1 Other operating revenue: Real estate and resort Corporate and other 5.7 4.9 Other Corporate and other 0.1 0.4 Total other operating revenue 5.8 5.3 Total operating revenues $ 154.3 $ 167.4 </t>
        </is>
      </c>
    </row>
    <row r="5">
      <c r="A5" s="4" t="inlineStr">
        <is>
          <t>Contract Balances</t>
        </is>
      </c>
      <c r="B5" s="4" t="inlineStr">
        <is>
          <t xml:space="preserve">The following table provides information about trade receivables and deferred revenue: March 31, 2023 December 31, 2022 (In millions) Trade receivables, net $ 4.8 $ 7.1 Deferred revenue (contract liabilities) 15.0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 net consists of the following: March 31, 2023 December 31, 2022 (In millions) 2020 Margin Facility $ — $ — FNF Revolver 84.7 84.7 Other 17.2 12.7 Notes payable, total $ 101.9 $ 97.4 Less: Notes payable, current 1.5 2.3 Notes payable, long term $ 100.4 $ 95.1 </t>
        </is>
      </c>
    </row>
    <row r="5">
      <c r="A5" s="4" t="inlineStr">
        <is>
          <t>Gross Principal Maturities of Notes Payable</t>
        </is>
      </c>
      <c r="B5" s="4" t="inlineStr">
        <is>
          <t xml:space="preserve">Gross principal maturities of notes payable at March 31, 2023 are as follows (in millions): 2023 (remaining) $ 1.3 2024 0.7 2025 85.3 2026 13.3 2027 0.2 Thereafter 2.1 Total $ 1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Purchase Obligations</t>
        </is>
      </c>
      <c r="B4" s="4" t="inlineStr">
        <is>
          <t xml:space="preserve">Purchase obligations as of March 31, 2023 are as follows (in millions): 2023 (remaining) $ 63.9 2024 6.9 2025 6.3 2026 3.8 2027 — Thereafter — Total purchase commitments $ 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s, as well as certain non-cash investing and financing activities. Three months ended March 31, 2023 2022 (In millions) Cash paid during the period: Interest $ 3.6 $ 1.7 Income taxes 0.8 0.4 Operating leases 8.9 9.1 Non-cash investing and financing activities: D&amp;B shares received as partial consideration for the Optimal Blue Disposition — 4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Financial Statements - Recent Developments (Details) - USD ($) $ / shares in Units, shares in Millions, $ in Millions</t>
        </is>
      </c>
      <c r="C1" s="2" t="inlineStr">
        <is>
          <t>1 Months Ended</t>
        </is>
      </c>
      <c r="E1" s="2" t="inlineStr">
        <is>
          <t>3 Months Ended</t>
        </is>
      </c>
    </row>
    <row r="2">
      <c r="B2" s="2" t="inlineStr">
        <is>
          <t>Feb. 09, 2023</t>
        </is>
      </c>
      <c r="C2" s="2" t="inlineStr">
        <is>
          <t>Mar. 31, 2023</t>
        </is>
      </c>
      <c r="D2" s="2" t="inlineStr">
        <is>
          <t>Feb. 28, 2023</t>
        </is>
      </c>
      <c r="E2" s="2" t="inlineStr">
        <is>
          <t>Mar. 31, 2023</t>
        </is>
      </c>
      <c r="F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from investment in unconsolidated affiliate</t>
        </is>
      </c>
      <c r="B4" s="4" t="inlineStr">
        <is>
          <t xml:space="preserve"> </t>
        </is>
      </c>
      <c r="C4" s="4" t="inlineStr">
        <is>
          <t xml:space="preserve"> </t>
        </is>
      </c>
      <c r="D4" s="4" t="inlineStr">
        <is>
          <t xml:space="preserve"> </t>
        </is>
      </c>
      <c r="E4" s="10" t="n">
        <v>4</v>
      </c>
      <c r="F4" s="10" t="n">
        <v>0</v>
      </c>
    </row>
    <row r="5">
      <c r="A5" s="4" t="inlineStr">
        <is>
          <t>Ceridi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d investment (in shares)</t>
        </is>
      </c>
      <c r="B7" s="4" t="inlineStr">
        <is>
          <t xml:space="preserve"> </t>
        </is>
      </c>
      <c r="C7" s="5" t="n">
        <v>5</v>
      </c>
      <c r="D7" s="4" t="inlineStr">
        <is>
          <t xml:space="preserve"> </t>
        </is>
      </c>
      <c r="E7" s="5" t="n">
        <v>5</v>
      </c>
      <c r="F7" s="4" t="inlineStr">
        <is>
          <t xml:space="preserve"> </t>
        </is>
      </c>
    </row>
    <row r="8">
      <c r="A8" s="4" t="inlineStr">
        <is>
          <t>Percentage of ownership after sale of stock transaction</t>
        </is>
      </c>
      <c r="B8" s="4" t="inlineStr">
        <is>
          <t xml:space="preserve"> </t>
        </is>
      </c>
      <c r="C8" s="4" t="inlineStr">
        <is>
          <t xml:space="preserve"> </t>
        </is>
      </c>
      <c r="D8" s="4" t="inlineStr">
        <is>
          <t xml:space="preserve"> </t>
        </is>
      </c>
      <c r="E8" s="11" t="n">
        <v>0.032</v>
      </c>
      <c r="F8" s="4" t="inlineStr">
        <is>
          <t xml:space="preserve"> </t>
        </is>
      </c>
    </row>
    <row r="9">
      <c r="A9" s="4" t="inlineStr">
        <is>
          <t>Dun &amp; Bradstre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d investment (in shares)</t>
        </is>
      </c>
      <c r="B11" s="4" t="inlineStr">
        <is>
          <t xml:space="preserve"> </t>
        </is>
      </c>
      <c r="C11" s="5" t="n">
        <v>79</v>
      </c>
      <c r="D11" s="4" t="inlineStr">
        <is>
          <t xml:space="preserve"> </t>
        </is>
      </c>
      <c r="E11" s="5" t="n">
        <v>79</v>
      </c>
      <c r="F11" s="4" t="inlineStr">
        <is>
          <t xml:space="preserve"> </t>
        </is>
      </c>
    </row>
    <row r="12">
      <c r="A12" s="4" t="inlineStr">
        <is>
          <t>Common stock, dividends declared (in usd per share)</t>
        </is>
      </c>
      <c r="B12" s="9" t="n">
        <v>0.05</v>
      </c>
      <c r="C12" s="4" t="inlineStr">
        <is>
          <t xml:space="preserve"> </t>
        </is>
      </c>
      <c r="D12" s="4" t="inlineStr">
        <is>
          <t xml:space="preserve"> </t>
        </is>
      </c>
      <c r="E12" s="4" t="inlineStr">
        <is>
          <t xml:space="preserve"> </t>
        </is>
      </c>
      <c r="F12" s="4" t="inlineStr">
        <is>
          <t xml:space="preserve"> </t>
        </is>
      </c>
    </row>
    <row r="13">
      <c r="A13" s="4" t="inlineStr">
        <is>
          <t>Dividends from investment in unconsolidated affiliate</t>
        </is>
      </c>
      <c r="B13" s="4" t="inlineStr">
        <is>
          <t xml:space="preserve"> </t>
        </is>
      </c>
      <c r="C13" s="10" t="n">
        <v>4</v>
      </c>
      <c r="D13" s="4" t="inlineStr">
        <is>
          <t xml:space="preserve"> </t>
        </is>
      </c>
      <c r="E13" s="4" t="inlineStr">
        <is>
          <t xml:space="preserve"> </t>
        </is>
      </c>
      <c r="F13" s="4" t="inlineStr">
        <is>
          <t xml:space="preserve"> </t>
        </is>
      </c>
    </row>
    <row r="14">
      <c r="A14" s="4" t="inlineStr">
        <is>
          <t>Ownership percentage</t>
        </is>
      </c>
      <c r="B14" s="4" t="inlineStr">
        <is>
          <t xml:space="preserve"> </t>
        </is>
      </c>
      <c r="C14" s="12" t="n">
        <v>0.18</v>
      </c>
      <c r="D14" s="4" t="inlineStr">
        <is>
          <t xml:space="preserve"> </t>
        </is>
      </c>
      <c r="E14" s="12" t="n">
        <v>0.18</v>
      </c>
      <c r="F14" s="4" t="inlineStr">
        <is>
          <t xml:space="preserve"> </t>
        </is>
      </c>
    </row>
    <row r="15">
      <c r="A15" s="4" t="inlineStr">
        <is>
          <t>Underwritten Secondary Public Offering | Ceridi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in shares)</t>
        </is>
      </c>
      <c r="B17" s="4" t="inlineStr">
        <is>
          <t xml:space="preserve"> </t>
        </is>
      </c>
      <c r="C17" s="4" t="inlineStr">
        <is>
          <t xml:space="preserve"> </t>
        </is>
      </c>
      <c r="D17" s="5" t="n">
        <v>1</v>
      </c>
      <c r="E17" s="4" t="inlineStr">
        <is>
          <t xml:space="preserve"> </t>
        </is>
      </c>
      <c r="F17" s="4" t="inlineStr">
        <is>
          <t xml:space="preserve"> </t>
        </is>
      </c>
    </row>
    <row r="18">
      <c r="A18" s="4" t="inlineStr">
        <is>
          <t>Proceeds from sale of stock</t>
        </is>
      </c>
      <c r="B18" s="4" t="inlineStr">
        <is>
          <t xml:space="preserve"> </t>
        </is>
      </c>
      <c r="C18" s="4" t="inlineStr">
        <is>
          <t xml:space="preserve"> </t>
        </is>
      </c>
      <c r="D18" s="10" t="n">
        <v>78</v>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Related Party Transactions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Other operating expenses</t>
        </is>
      </c>
      <c r="B4" s="6" t="n">
        <v>24.7</v>
      </c>
      <c r="C4" s="6" t="n">
        <v>70.7</v>
      </c>
    </row>
    <row r="5">
      <c r="A5" s="4" t="inlineStr">
        <is>
          <t>Management Fee Expense Payabl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operating expenses</t>
        </is>
      </c>
      <c r="B7" s="6" t="n">
        <v>9.4</v>
      </c>
      <c r="C7" s="7" t="n">
        <v>10.6</v>
      </c>
    </row>
    <row r="8">
      <c r="A8" s="4" t="inlineStr">
        <is>
          <t>Management Fee Expense, Interest Payabl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operating expenses</t>
        </is>
      </c>
      <c r="B10" s="4" t="inlineStr">
        <is>
          <t xml:space="preserve"> </t>
        </is>
      </c>
      <c r="C10" s="6" t="n">
        <v>45.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Earnings Per Share (Details) - shares shares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Antidilutive shares excluded from calculation of diluted earnings per share (in shares)</t>
        </is>
      </c>
      <c r="B4" s="7" t="n">
        <v>0.4</v>
      </c>
      <c r="C4" s="7" t="n">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authorized (in shares)</t>
        </is>
      </c>
      <c r="B4" s="5" t="n">
        <v>115000000</v>
      </c>
      <c r="C4" s="5" t="n">
        <v>115000000</v>
      </c>
    </row>
    <row r="5">
      <c r="A5" s="4" t="inlineStr">
        <is>
          <t>Common stock outstanding (in shares)</t>
        </is>
      </c>
      <c r="B5" s="5" t="n">
        <v>76486722</v>
      </c>
      <c r="C5" s="5" t="n">
        <v>76254972</v>
      </c>
    </row>
    <row r="6">
      <c r="A6" s="4" t="inlineStr">
        <is>
          <t>Common stock issued (in shares)</t>
        </is>
      </c>
      <c r="B6" s="5" t="n">
        <v>92817829</v>
      </c>
      <c r="C6" s="5" t="n">
        <v>92583280</v>
      </c>
    </row>
    <row r="7">
      <c r="A7" s="4" t="inlineStr">
        <is>
          <t>Preferred stock par value (in usd per share)</t>
        </is>
      </c>
      <c r="B7" s="8" t="n">
        <v>0.0001</v>
      </c>
      <c r="C7" s="8" t="n">
        <v>0.0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hares (in shares)</t>
        </is>
      </c>
      <c r="B11" s="5" t="n">
        <v>16331107</v>
      </c>
      <c r="C11" s="5" t="n">
        <v>16328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Financial Statements - Income Tax (Details) - USD ($) $ in Million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ffective tax rate</t>
        </is>
      </c>
      <c r="B4" s="11" t="n">
        <v>0.094</v>
      </c>
      <c r="C4" s="12" t="n">
        <v>0.18</v>
      </c>
      <c r="D4" s="4" t="inlineStr">
        <is>
          <t xml:space="preserve"> </t>
        </is>
      </c>
    </row>
    <row r="5">
      <c r="A5" s="4" t="inlineStr">
        <is>
          <t>Deferred tax asset</t>
        </is>
      </c>
      <c r="B5" s="6" t="n">
        <v>31.1</v>
      </c>
      <c r="C5" s="4" t="inlineStr">
        <is>
          <t xml:space="preserve"> </t>
        </is>
      </c>
      <c r="D5" s="6" t="n">
        <v>22.7</v>
      </c>
    </row>
    <row r="6">
      <c r="A6" s="4" t="inlineStr">
        <is>
          <t>Deferred tax liability</t>
        </is>
      </c>
      <c r="B6" s="4" t="inlineStr">
        <is>
          <t xml:space="preserve"> </t>
        </is>
      </c>
      <c r="C6" s="4" t="inlineStr">
        <is>
          <t xml:space="preserve"> </t>
        </is>
      </c>
      <c r="D6" s="6" t="n">
        <v>22.7</v>
      </c>
    </row>
    <row r="7">
      <c r="A7" s="4" t="inlineStr">
        <is>
          <t>Change in deferred taxes</t>
        </is>
      </c>
      <c r="B7" s="6" t="n">
        <v>-8.4</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ies Gains (Loss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gains (losses) recognized during the period on equity securities</t>
        </is>
      </c>
      <c r="B4" s="6" t="n">
        <v>59.2</v>
      </c>
      <c r="C4" s="6" t="n">
        <v>-324.7</v>
      </c>
    </row>
    <row r="5">
      <c r="A5" s="4" t="inlineStr">
        <is>
          <t>Less: net gains (losses) recognized during the period on equity securities sold or transferred during the period</t>
        </is>
      </c>
      <c r="B5" s="7" t="n">
        <v>13.8</v>
      </c>
      <c r="C5" s="7" t="n">
        <v>-35.7</v>
      </c>
    </row>
    <row r="6">
      <c r="A6" s="4" t="inlineStr">
        <is>
          <t>Unrealized gains (losses) recognized during the reporting period on equity securities held at the reporting date</t>
        </is>
      </c>
      <c r="B6" s="6" t="n">
        <v>45.4</v>
      </c>
      <c r="C6" s="10" t="n">
        <v>-2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Investments, Aggregate Fair Value of Ownership and Equity in (Losses) Earnings of Unconsolidated Affiliates (Details) - USD ($) $ in Million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affiliates</t>
        </is>
      </c>
      <c r="B4" s="6" t="n">
        <v>1958.5</v>
      </c>
      <c r="C4" s="4" t="inlineStr">
        <is>
          <t xml:space="preserve"> </t>
        </is>
      </c>
      <c r="D4" s="6" t="n">
        <v>1950.7</v>
      </c>
    </row>
    <row r="5">
      <c r="A5" s="4" t="inlineStr">
        <is>
          <t>Equity in (losses) earnings of unconsolidated affiliates</t>
        </is>
      </c>
      <c r="B5" s="6" t="n">
        <v>-32.1</v>
      </c>
      <c r="C5" s="6" t="n">
        <v>31.9</v>
      </c>
      <c r="D5" s="4" t="inlineStr">
        <is>
          <t xml:space="preserve"> </t>
        </is>
      </c>
    </row>
    <row r="6">
      <c r="A6" s="4" t="inlineStr">
        <is>
          <t>Dun &amp; Bradstree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as percentage)</t>
        </is>
      </c>
      <c r="B8" s="12" t="n">
        <v>0.18</v>
      </c>
      <c r="C8" s="4" t="inlineStr">
        <is>
          <t xml:space="preserve"> </t>
        </is>
      </c>
      <c r="D8" s="4" t="inlineStr">
        <is>
          <t xml:space="preserve"> </t>
        </is>
      </c>
    </row>
    <row r="9">
      <c r="A9" s="4" t="inlineStr">
        <is>
          <t>Investments in unconsolidated affiliates</t>
        </is>
      </c>
      <c r="B9" s="6" t="n">
        <v>839.3</v>
      </c>
      <c r="C9" s="4" t="inlineStr">
        <is>
          <t xml:space="preserve"> </t>
        </is>
      </c>
      <c r="D9" s="7" t="n">
        <v>857.1</v>
      </c>
    </row>
    <row r="10">
      <c r="A10" s="4" t="inlineStr">
        <is>
          <t>Aggregate value of ownership based on quoted market price</t>
        </is>
      </c>
      <c r="B10" s="5" t="n">
        <v>928</v>
      </c>
      <c r="C10" s="4" t="inlineStr">
        <is>
          <t xml:space="preserve"> </t>
        </is>
      </c>
      <c r="D10" s="4" t="inlineStr">
        <is>
          <t xml:space="preserve"> </t>
        </is>
      </c>
    </row>
    <row r="11">
      <c r="A11" s="4" t="inlineStr">
        <is>
          <t>Equity in (losses) earnings of unconsolidated affiliates</t>
        </is>
      </c>
      <c r="B11" s="7" t="n">
        <v>-8.300000000000001</v>
      </c>
      <c r="C11" s="7" t="n">
        <v>-7.5</v>
      </c>
      <c r="D11" s="4" t="inlineStr">
        <is>
          <t xml:space="preserve"> </t>
        </is>
      </c>
    </row>
    <row r="12">
      <c r="A12" s="4" t="inlineStr">
        <is>
          <t>Amortization expense for amortizable intangible assets</t>
        </is>
      </c>
      <c r="B12" s="6" t="n">
        <v>2.1</v>
      </c>
      <c r="C12" s="7" t="n">
        <v>1.1</v>
      </c>
      <c r="D12" s="4" t="inlineStr">
        <is>
          <t xml:space="preserve"> </t>
        </is>
      </c>
    </row>
    <row r="13">
      <c r="A13" s="4" t="inlineStr">
        <is>
          <t>Alight</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as percentage)</t>
        </is>
      </c>
      <c r="B15" s="11" t="n">
        <v>0.097</v>
      </c>
      <c r="C15" s="4" t="inlineStr">
        <is>
          <t xml:space="preserve"> </t>
        </is>
      </c>
      <c r="D15" s="4" t="inlineStr">
        <is>
          <t xml:space="preserve"> </t>
        </is>
      </c>
    </row>
    <row r="16">
      <c r="A16" s="4" t="inlineStr">
        <is>
          <t>Investments in unconsolidated affiliates</t>
        </is>
      </c>
      <c r="B16" s="6" t="n">
        <v>526.4</v>
      </c>
      <c r="C16" s="4" t="inlineStr">
        <is>
          <t xml:space="preserve"> </t>
        </is>
      </c>
      <c r="D16" s="7" t="n">
        <v>532.2</v>
      </c>
    </row>
    <row r="17">
      <c r="A17" s="4" t="inlineStr">
        <is>
          <t>Aggregate value of ownership based on quoted market price</t>
        </is>
      </c>
      <c r="B17" s="7" t="n">
        <v>483.3</v>
      </c>
      <c r="C17" s="4" t="inlineStr">
        <is>
          <t xml:space="preserve"> </t>
        </is>
      </c>
      <c r="D17" s="4" t="inlineStr">
        <is>
          <t xml:space="preserve"> </t>
        </is>
      </c>
    </row>
    <row r="18">
      <c r="A18" s="4" t="inlineStr">
        <is>
          <t>Equity in (losses) earnings of unconsolidated affiliates</t>
        </is>
      </c>
      <c r="B18" s="6" t="n">
        <v>-7.1</v>
      </c>
      <c r="C18" s="7" t="n">
        <v>6.7</v>
      </c>
      <c r="D18" s="4" t="inlineStr">
        <is>
          <t xml:space="preserve"> </t>
        </is>
      </c>
    </row>
    <row r="19">
      <c r="A19" s="4" t="inlineStr">
        <is>
          <t>Sightline</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as percentage)</t>
        </is>
      </c>
      <c r="B21" s="11" t="n">
        <v>0.324</v>
      </c>
      <c r="C21" s="4" t="inlineStr">
        <is>
          <t xml:space="preserve"> </t>
        </is>
      </c>
      <c r="D21" s="4" t="inlineStr">
        <is>
          <t xml:space="preserve"> </t>
        </is>
      </c>
    </row>
    <row r="22">
      <c r="A22" s="4" t="inlineStr">
        <is>
          <t>Investments in unconsolidated affiliates</t>
        </is>
      </c>
      <c r="B22" s="6" t="n">
        <v>242.7</v>
      </c>
      <c r="C22" s="4" t="inlineStr">
        <is>
          <t xml:space="preserve"> </t>
        </is>
      </c>
      <c r="D22" s="5" t="n">
        <v>247</v>
      </c>
    </row>
    <row r="23">
      <c r="A23" s="4" t="inlineStr">
        <is>
          <t>Equity in (losses) earnings of unconsolidated affiliates</t>
        </is>
      </c>
      <c r="B23" s="7" t="n">
        <v>-4.1</v>
      </c>
      <c r="C23" s="7" t="n">
        <v>-4.3</v>
      </c>
      <c r="D23" s="4" t="inlineStr">
        <is>
          <t xml:space="preserve"> </t>
        </is>
      </c>
    </row>
    <row r="24">
      <c r="A24" s="4" t="inlineStr">
        <is>
          <t>Amortization expense for amortizable intangible assets</t>
        </is>
      </c>
      <c r="B24" s="7" t="n">
        <v>1.9</v>
      </c>
      <c r="C24" s="4" t="inlineStr">
        <is>
          <t xml:space="preserve"> </t>
        </is>
      </c>
      <c r="D24" s="4" t="inlineStr">
        <is>
          <t xml:space="preserve"> </t>
        </is>
      </c>
    </row>
    <row r="25">
      <c r="A25" s="4" t="inlineStr">
        <is>
          <t>System1</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Aggregate value of ownership based on quoted market price</t>
        </is>
      </c>
      <c r="B27" s="6" t="n">
        <v>116.6</v>
      </c>
      <c r="C27" s="4" t="inlineStr">
        <is>
          <t xml:space="preserve"> </t>
        </is>
      </c>
      <c r="D27" s="4" t="inlineStr">
        <is>
          <t xml:space="preserve"> </t>
        </is>
      </c>
    </row>
    <row r="28">
      <c r="A28" s="4" t="inlineStr">
        <is>
          <t>Paysafe</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Ownership (as percentage)</t>
        </is>
      </c>
      <c r="B30" s="11" t="n">
        <v>0.056</v>
      </c>
      <c r="C30" s="4" t="inlineStr">
        <is>
          <t xml:space="preserve"> </t>
        </is>
      </c>
      <c r="D30" s="4" t="inlineStr">
        <is>
          <t xml:space="preserve"> </t>
        </is>
      </c>
    </row>
    <row r="31">
      <c r="A31" s="4" t="inlineStr">
        <is>
          <t>Investments in unconsolidated affiliates</t>
        </is>
      </c>
      <c r="B31" s="6" t="n">
        <v>33.9</v>
      </c>
      <c r="C31" s="4" t="inlineStr">
        <is>
          <t xml:space="preserve"> </t>
        </is>
      </c>
      <c r="D31" s="7" t="n">
        <v>33.7</v>
      </c>
    </row>
    <row r="32">
      <c r="A32" s="4" t="inlineStr">
        <is>
          <t>Aggregate value of ownership based on quoted market price</t>
        </is>
      </c>
      <c r="B32" s="7" t="n">
        <v>58.4</v>
      </c>
      <c r="C32" s="4" t="inlineStr">
        <is>
          <t xml:space="preserve"> </t>
        </is>
      </c>
      <c r="D32" s="4" t="inlineStr">
        <is>
          <t xml:space="preserve"> </t>
        </is>
      </c>
    </row>
    <row r="33">
      <c r="A33" s="4" t="inlineStr">
        <is>
          <t>Equity in (losses) earnings of unconsolidated affiliates</t>
        </is>
      </c>
      <c r="B33" s="7" t="n">
        <v>-1.9</v>
      </c>
      <c r="C33" s="7" t="n">
        <v>6.8</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Investments in unconsolidated affiliates</t>
        </is>
      </c>
      <c r="B36" s="7" t="n">
        <v>316.2</v>
      </c>
      <c r="C36" s="4" t="inlineStr">
        <is>
          <t xml:space="preserve"> </t>
        </is>
      </c>
      <c r="D36" s="6" t="n">
        <v>280.7</v>
      </c>
    </row>
    <row r="37">
      <c r="A37" s="4" t="inlineStr">
        <is>
          <t>Equity in (losses) earnings of unconsolidated affiliates</t>
        </is>
      </c>
      <c r="B37" s="6" t="n">
        <v>-10.7</v>
      </c>
      <c r="C37" s="6" t="n">
        <v>30.2</v>
      </c>
      <c r="D3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Schedule of Summarized Financial Information, Dun &amp; Bradstreet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Condensed Consolidated Balance Sheets</t>
        </is>
      </c>
      <c r="B3" s="4" t="inlineStr">
        <is>
          <t xml:space="preserve"> </t>
        </is>
      </c>
      <c r="C3" s="4" t="inlineStr">
        <is>
          <t xml:space="preserve"> </t>
        </is>
      </c>
      <c r="D3" s="4" t="inlineStr">
        <is>
          <t xml:space="preserve"> </t>
        </is>
      </c>
      <c r="E3" s="4" t="inlineStr">
        <is>
          <t xml:space="preserve"> </t>
        </is>
      </c>
    </row>
    <row r="4">
      <c r="A4" s="4" t="inlineStr">
        <is>
          <t>Total current assets</t>
        </is>
      </c>
      <c r="B4" s="6" t="n">
        <v>313.2</v>
      </c>
      <c r="C4" s="4" t="inlineStr">
        <is>
          <t xml:space="preserve"> </t>
        </is>
      </c>
      <c r="D4" s="6" t="n">
        <v>310.6</v>
      </c>
      <c r="E4" s="4" t="inlineStr">
        <is>
          <t xml:space="preserve"> </t>
        </is>
      </c>
    </row>
    <row r="5">
      <c r="A5" s="4" t="inlineStr">
        <is>
          <t>Total assets</t>
        </is>
      </c>
      <c r="B5" s="7" t="n">
        <v>3132.8</v>
      </c>
      <c r="C5" s="6" t="n">
        <v>3492.7</v>
      </c>
      <c r="D5" s="7" t="n">
        <v>3125.5</v>
      </c>
      <c r="E5" s="4" t="inlineStr">
        <is>
          <t xml:space="preserve"> </t>
        </is>
      </c>
    </row>
    <row r="6">
      <c r="A6" s="4" t="inlineStr">
        <is>
          <t>Current liabilities</t>
        </is>
      </c>
      <c r="B6" s="7" t="n">
        <v>123.8</v>
      </c>
      <c r="C6" s="4" t="inlineStr">
        <is>
          <t xml:space="preserve"> </t>
        </is>
      </c>
      <c r="D6" s="7" t="n">
        <v>122.7</v>
      </c>
      <c r="E6" s="4" t="inlineStr">
        <is>
          <t xml:space="preserve"> </t>
        </is>
      </c>
    </row>
    <row r="7">
      <c r="A7" s="4" t="inlineStr">
        <is>
          <t>Long-term debt</t>
        </is>
      </c>
      <c r="B7" s="7" t="n">
        <v>101.9</v>
      </c>
      <c r="C7" s="4" t="inlineStr">
        <is>
          <t xml:space="preserve"> </t>
        </is>
      </c>
      <c r="D7" s="7" t="n">
        <v>97.40000000000001</v>
      </c>
      <c r="E7" s="4" t="inlineStr">
        <is>
          <t xml:space="preserve"> </t>
        </is>
      </c>
    </row>
    <row r="8">
      <c r="A8" s="4" t="inlineStr">
        <is>
          <t>Total liabilities</t>
        </is>
      </c>
      <c r="B8" s="7" t="n">
        <v>414.2</v>
      </c>
      <c r="C8" s="4" t="inlineStr">
        <is>
          <t xml:space="preserve"> </t>
        </is>
      </c>
      <c r="D8" s="7" t="n">
        <v>410.6</v>
      </c>
      <c r="E8" s="4" t="inlineStr">
        <is>
          <t xml:space="preserve"> </t>
        </is>
      </c>
    </row>
    <row r="9">
      <c r="A9" s="4" t="inlineStr">
        <is>
          <t>Total equity</t>
        </is>
      </c>
      <c r="B9" s="7" t="n">
        <v>2718.6</v>
      </c>
      <c r="C9" s="7" t="n">
        <v>3042.7</v>
      </c>
      <c r="D9" s="7" t="n">
        <v>2714.9</v>
      </c>
      <c r="E9" s="6" t="n">
        <v>3341.1</v>
      </c>
    </row>
    <row r="10">
      <c r="A10" s="4" t="inlineStr">
        <is>
          <t>Total liabilities and equity</t>
        </is>
      </c>
      <c r="B10" s="7" t="n">
        <v>3132.8</v>
      </c>
      <c r="C10" s="4" t="inlineStr">
        <is>
          <t xml:space="preserve"> </t>
        </is>
      </c>
      <c r="D10" s="7" t="n">
        <v>3125.5</v>
      </c>
      <c r="E10" s="4" t="inlineStr">
        <is>
          <t xml:space="preserve"> </t>
        </is>
      </c>
    </row>
    <row r="11">
      <c r="A11" s="3" t="inlineStr">
        <is>
          <t>Equity Method Investment, Financial Statement, Reported Amounts [Abstract]</t>
        </is>
      </c>
      <c r="B11" s="4" t="inlineStr">
        <is>
          <t xml:space="preserve"> </t>
        </is>
      </c>
      <c r="C11" s="4" t="inlineStr">
        <is>
          <t xml:space="preserve"> </t>
        </is>
      </c>
      <c r="D11" s="4" t="inlineStr">
        <is>
          <t xml:space="preserve"> </t>
        </is>
      </c>
      <c r="E11" s="4" t="inlineStr">
        <is>
          <t xml:space="preserve"> </t>
        </is>
      </c>
    </row>
    <row r="12">
      <c r="A12" s="4" t="inlineStr">
        <is>
          <t>Total revenues</t>
        </is>
      </c>
      <c r="B12" s="7" t="n">
        <v>209.2</v>
      </c>
      <c r="C12" s="7" t="n">
        <v>-97.8</v>
      </c>
      <c r="D12" s="4" t="inlineStr">
        <is>
          <t xml:space="preserve"> </t>
        </is>
      </c>
      <c r="E12" s="4" t="inlineStr">
        <is>
          <t xml:space="preserve"> </t>
        </is>
      </c>
    </row>
    <row r="13">
      <c r="A13" s="4" t="inlineStr">
        <is>
          <t>Net loss</t>
        </is>
      </c>
      <c r="B13" s="7" t="n">
        <v>-6.9</v>
      </c>
      <c r="C13" s="7" t="n">
        <v>-249.4</v>
      </c>
      <c r="D13" s="4" t="inlineStr">
        <is>
          <t xml:space="preserve"> </t>
        </is>
      </c>
      <c r="E13" s="4" t="inlineStr">
        <is>
          <t xml:space="preserve"> </t>
        </is>
      </c>
    </row>
    <row r="14">
      <c r="A14" s="4" t="inlineStr">
        <is>
          <t>Less: net earnings attributable to noncontrolling interest</t>
        </is>
      </c>
      <c r="B14" s="7" t="n">
        <v>-2.8</v>
      </c>
      <c r="C14" s="7" t="n">
        <v>-1.8</v>
      </c>
      <c r="D14" s="4" t="inlineStr">
        <is>
          <t xml:space="preserve"> </t>
        </is>
      </c>
      <c r="E14" s="4" t="inlineStr">
        <is>
          <t xml:space="preserve"> </t>
        </is>
      </c>
    </row>
    <row r="15">
      <c r="A15" s="4" t="inlineStr">
        <is>
          <t>Dun &amp; Bradstreet</t>
        </is>
      </c>
      <c r="B15" s="4" t="inlineStr">
        <is>
          <t xml:space="preserve"> </t>
        </is>
      </c>
      <c r="C15" s="4" t="inlineStr">
        <is>
          <t xml:space="preserve"> </t>
        </is>
      </c>
      <c r="D15" s="4" t="inlineStr">
        <is>
          <t xml:space="preserve"> </t>
        </is>
      </c>
      <c r="E15" s="4" t="inlineStr">
        <is>
          <t xml:space="preserve"> </t>
        </is>
      </c>
    </row>
    <row r="16">
      <c r="A16" s="3" t="inlineStr">
        <is>
          <t>Condensed Consolidated Balance Sheets</t>
        </is>
      </c>
      <c r="B16" s="4" t="inlineStr">
        <is>
          <t xml:space="preserve"> </t>
        </is>
      </c>
      <c r="C16" s="4" t="inlineStr">
        <is>
          <t xml:space="preserve"> </t>
        </is>
      </c>
      <c r="D16" s="4" t="inlineStr">
        <is>
          <t xml:space="preserve"> </t>
        </is>
      </c>
      <c r="E16" s="4" t="inlineStr">
        <is>
          <t xml:space="preserve"> </t>
        </is>
      </c>
    </row>
    <row r="17">
      <c r="A17" s="4" t="inlineStr">
        <is>
          <t>Total current assets</t>
        </is>
      </c>
      <c r="B17" s="7" t="n">
        <v>623.3</v>
      </c>
      <c r="C17" s="4" t="inlineStr">
        <is>
          <t xml:space="preserve"> </t>
        </is>
      </c>
      <c r="D17" s="7" t="n">
        <v>703.9</v>
      </c>
      <c r="E17" s="4" t="inlineStr">
        <is>
          <t xml:space="preserve"> </t>
        </is>
      </c>
    </row>
    <row r="18">
      <c r="A18" s="4" t="inlineStr">
        <is>
          <t>Goodwill and other intangible assets, net</t>
        </is>
      </c>
      <c r="B18" s="7" t="n">
        <v>7654.3</v>
      </c>
      <c r="C18" s="4" t="inlineStr">
        <is>
          <t xml:space="preserve"> </t>
        </is>
      </c>
      <c r="D18" s="7" t="n">
        <v>7751.4</v>
      </c>
      <c r="E18" s="4" t="inlineStr">
        <is>
          <t xml:space="preserve"> </t>
        </is>
      </c>
    </row>
    <row r="19">
      <c r="A19" s="4" t="inlineStr">
        <is>
          <t>Other assets</t>
        </is>
      </c>
      <c r="B19" s="7" t="n">
        <v>1025.7</v>
      </c>
      <c r="C19" s="4" t="inlineStr">
        <is>
          <t xml:space="preserve"> </t>
        </is>
      </c>
      <c r="D19" s="7" t="n">
        <v>1016.6</v>
      </c>
      <c r="E19" s="4" t="inlineStr">
        <is>
          <t xml:space="preserve"> </t>
        </is>
      </c>
    </row>
    <row r="20">
      <c r="A20" s="4" t="inlineStr">
        <is>
          <t>Total assets</t>
        </is>
      </c>
      <c r="B20" s="7" t="n">
        <v>9303.299999999999</v>
      </c>
      <c r="C20" s="4" t="inlineStr">
        <is>
          <t xml:space="preserve"> </t>
        </is>
      </c>
      <c r="D20" s="7" t="n">
        <v>9471.9</v>
      </c>
      <c r="E20" s="4" t="inlineStr">
        <is>
          <t xml:space="preserve"> </t>
        </is>
      </c>
    </row>
    <row r="21">
      <c r="A21" s="4" t="inlineStr">
        <is>
          <t>Current liabilities</t>
        </is>
      </c>
      <c r="B21" s="7" t="n">
        <v>999.4</v>
      </c>
      <c r="C21" s="4" t="inlineStr">
        <is>
          <t xml:space="preserve"> </t>
        </is>
      </c>
      <c r="D21" s="7" t="n">
        <v>1102.6</v>
      </c>
      <c r="E21" s="4" t="inlineStr">
        <is>
          <t xml:space="preserve"> </t>
        </is>
      </c>
    </row>
    <row r="22">
      <c r="A22" s="4" t="inlineStr">
        <is>
          <t>Long-term debt</t>
        </is>
      </c>
      <c r="B22" s="5" t="n">
        <v>3553</v>
      </c>
      <c r="C22" s="4" t="inlineStr">
        <is>
          <t xml:space="preserve"> </t>
        </is>
      </c>
      <c r="D22" s="7" t="n">
        <v>3552.2</v>
      </c>
      <c r="E22" s="4" t="inlineStr">
        <is>
          <t xml:space="preserve"> </t>
        </is>
      </c>
    </row>
    <row r="23">
      <c r="A23" s="4" t="inlineStr">
        <is>
          <t>Other non-current liabilities</t>
        </is>
      </c>
      <c r="B23" s="5" t="n">
        <v>1290</v>
      </c>
      <c r="C23" s="4" t="inlineStr">
        <is>
          <t xml:space="preserve"> </t>
        </is>
      </c>
      <c r="D23" s="7" t="n">
        <v>1308.7</v>
      </c>
      <c r="E23" s="4" t="inlineStr">
        <is>
          <t xml:space="preserve"> </t>
        </is>
      </c>
    </row>
    <row r="24">
      <c r="A24" s="4" t="inlineStr">
        <is>
          <t>Total liabilities</t>
        </is>
      </c>
      <c r="B24" s="7" t="n">
        <v>5842.4</v>
      </c>
      <c r="C24" s="4" t="inlineStr">
        <is>
          <t xml:space="preserve"> </t>
        </is>
      </c>
      <c r="D24" s="7" t="n">
        <v>5963.5</v>
      </c>
      <c r="E24" s="4" t="inlineStr">
        <is>
          <t xml:space="preserve"> </t>
        </is>
      </c>
    </row>
    <row r="25">
      <c r="A25" s="4" t="inlineStr">
        <is>
          <t>Total equity</t>
        </is>
      </c>
      <c r="B25" s="7" t="n">
        <v>3460.9</v>
      </c>
      <c r="C25" s="4" t="inlineStr">
        <is>
          <t xml:space="preserve"> </t>
        </is>
      </c>
      <c r="D25" s="7" t="n">
        <v>3508.4</v>
      </c>
      <c r="E25" s="4" t="inlineStr">
        <is>
          <t xml:space="preserve"> </t>
        </is>
      </c>
    </row>
    <row r="26">
      <c r="A26" s="4" t="inlineStr">
        <is>
          <t>Total liabilities and equity</t>
        </is>
      </c>
      <c r="B26" s="7" t="n">
        <v>9303.299999999999</v>
      </c>
      <c r="C26" s="4" t="inlineStr">
        <is>
          <t xml:space="preserve"> </t>
        </is>
      </c>
      <c r="D26" s="6" t="n">
        <v>9471.9</v>
      </c>
      <c r="E26" s="4" t="inlineStr">
        <is>
          <t xml:space="preserve"> </t>
        </is>
      </c>
    </row>
    <row r="27">
      <c r="A27" s="3" t="inlineStr">
        <is>
          <t>Equity Method Investment, Financial Statement, Reported Amounts [Abstract]</t>
        </is>
      </c>
      <c r="B27" s="4" t="inlineStr">
        <is>
          <t xml:space="preserve"> </t>
        </is>
      </c>
      <c r="C27" s="4" t="inlineStr">
        <is>
          <t xml:space="preserve"> </t>
        </is>
      </c>
      <c r="D27" s="4" t="inlineStr">
        <is>
          <t xml:space="preserve"> </t>
        </is>
      </c>
      <c r="E27" s="4" t="inlineStr">
        <is>
          <t xml:space="preserve"> </t>
        </is>
      </c>
    </row>
    <row r="28">
      <c r="A28" s="4" t="inlineStr">
        <is>
          <t>Total revenues</t>
        </is>
      </c>
      <c r="B28" s="7" t="n">
        <v>540.4</v>
      </c>
      <c r="C28" s="5" t="n">
        <v>536</v>
      </c>
      <c r="D28" s="4" t="inlineStr">
        <is>
          <t xml:space="preserve"> </t>
        </is>
      </c>
      <c r="E28" s="4" t="inlineStr">
        <is>
          <t xml:space="preserve"> </t>
        </is>
      </c>
    </row>
    <row r="29">
      <c r="A29" s="4" t="inlineStr">
        <is>
          <t>Loss before income taxes</t>
        </is>
      </c>
      <c r="B29" s="7" t="n">
        <v>-45.4</v>
      </c>
      <c r="C29" s="7" t="n">
        <v>-39.8</v>
      </c>
      <c r="D29" s="4" t="inlineStr">
        <is>
          <t xml:space="preserve"> </t>
        </is>
      </c>
      <c r="E29" s="4" t="inlineStr">
        <is>
          <t xml:space="preserve"> </t>
        </is>
      </c>
    </row>
    <row r="30">
      <c r="A30" s="4" t="inlineStr">
        <is>
          <t>Net loss</t>
        </is>
      </c>
      <c r="B30" s="7" t="n">
        <v>-32.8</v>
      </c>
      <c r="C30" s="7" t="n">
        <v>-29.8</v>
      </c>
      <c r="D30" s="4" t="inlineStr">
        <is>
          <t xml:space="preserve"> </t>
        </is>
      </c>
      <c r="E30" s="4" t="inlineStr">
        <is>
          <t xml:space="preserve"> </t>
        </is>
      </c>
    </row>
    <row r="31">
      <c r="A31" s="4" t="inlineStr">
        <is>
          <t>Less: net earnings attributable to noncontrolling interest</t>
        </is>
      </c>
      <c r="B31" s="7" t="n">
        <v>0.9</v>
      </c>
      <c r="C31" s="7" t="n">
        <v>1.5</v>
      </c>
      <c r="D31" s="4" t="inlineStr">
        <is>
          <t xml:space="preserve"> </t>
        </is>
      </c>
      <c r="E31" s="4" t="inlineStr">
        <is>
          <t xml:space="preserve"> </t>
        </is>
      </c>
    </row>
    <row r="32">
      <c r="A32" s="4" t="inlineStr">
        <is>
          <t>Net loss attributable to Dun &amp; Bradstreet</t>
        </is>
      </c>
      <c r="B32" s="6" t="n">
        <v>-33.7</v>
      </c>
      <c r="C32" s="6" t="n">
        <v>-31.3</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3</t>
        </is>
      </c>
      <c r="C1" s="2" t="inlineStr">
        <is>
          <t>Dec. 31, 2022</t>
        </is>
      </c>
    </row>
    <row r="2">
      <c r="A2" s="4" t="inlineStr">
        <is>
          <t>AmeriLife and Oth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Investment without readily determinable fair value</t>
        </is>
      </c>
      <c r="B4" s="6" t="n">
        <v>128.3</v>
      </c>
      <c r="C4" s="6" t="n">
        <v>11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84.8</v>
      </c>
      <c r="C3" s="6" t="n">
        <v>247.7</v>
      </c>
    </row>
    <row r="4">
      <c r="A4" s="4" t="inlineStr">
        <is>
          <t>Short-term investments</t>
        </is>
      </c>
      <c r="B4" s="5" t="n">
        <v>105</v>
      </c>
      <c r="C4" s="7" t="n">
        <v>34.9</v>
      </c>
    </row>
    <row r="5">
      <c r="A5" s="4" t="inlineStr">
        <is>
          <t>Equity securities</t>
        </is>
      </c>
      <c r="B5" s="7" t="n">
        <v>366.1</v>
      </c>
      <c r="C5" s="7" t="n">
        <v>384.9</v>
      </c>
    </row>
    <row r="6">
      <c r="A6" s="4" t="inlineStr">
        <is>
          <t>Total assets</t>
        </is>
      </c>
      <c r="B6" s="7" t="n">
        <v>655.9</v>
      </c>
      <c r="C6" s="7" t="n">
        <v>667.5</v>
      </c>
    </row>
    <row r="7">
      <c r="A7" s="4" t="inlineStr">
        <is>
          <t>Ceridian</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securities</t>
        </is>
      </c>
      <c r="B9" s="7" t="n">
        <v>366.1</v>
      </c>
      <c r="C9" s="7" t="n">
        <v>384.9</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7" t="n">
        <v>184.8</v>
      </c>
      <c r="C12" s="7" t="n">
        <v>247.7</v>
      </c>
    </row>
    <row r="13">
      <c r="A13" s="4" t="inlineStr">
        <is>
          <t>Short-term investments</t>
        </is>
      </c>
      <c r="B13" s="5" t="n">
        <v>105</v>
      </c>
      <c r="C13" s="7" t="n">
        <v>34.9</v>
      </c>
    </row>
    <row r="14">
      <c r="A14" s="4" t="inlineStr">
        <is>
          <t>Total assets</t>
        </is>
      </c>
      <c r="B14" s="7" t="n">
        <v>655.9</v>
      </c>
      <c r="C14" s="7" t="n">
        <v>667.5</v>
      </c>
    </row>
    <row r="15">
      <c r="A15" s="4" t="inlineStr">
        <is>
          <t>Level 1 | Ceridian</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securities</t>
        </is>
      </c>
      <c r="B17" s="7" t="n">
        <v>366.1</v>
      </c>
      <c r="C17" s="7" t="n">
        <v>384.9</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0</v>
      </c>
      <c r="C20" s="5" t="n">
        <v>0</v>
      </c>
    </row>
    <row r="21">
      <c r="A21" s="4" t="inlineStr">
        <is>
          <t>Short-term investments</t>
        </is>
      </c>
      <c r="B21" s="5" t="n">
        <v>0</v>
      </c>
      <c r="C21" s="5" t="n">
        <v>0</v>
      </c>
    </row>
    <row r="22">
      <c r="A22" s="4" t="inlineStr">
        <is>
          <t>Equity securities</t>
        </is>
      </c>
      <c r="B22" s="5" t="n">
        <v>0</v>
      </c>
      <c r="C22" s="5" t="n">
        <v>0</v>
      </c>
    </row>
    <row r="23">
      <c r="A23" s="4" t="inlineStr">
        <is>
          <t>Total assets</t>
        </is>
      </c>
      <c r="B23" s="5" t="n">
        <v>0</v>
      </c>
      <c r="C23" s="5" t="n">
        <v>0</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Short-term investments</t>
        </is>
      </c>
      <c r="B27" s="5" t="n">
        <v>0</v>
      </c>
      <c r="C27" s="5" t="n">
        <v>0</v>
      </c>
    </row>
    <row r="28">
      <c r="A28" s="4" t="inlineStr">
        <is>
          <t>Equity securities</t>
        </is>
      </c>
      <c r="B28" s="5" t="n">
        <v>0</v>
      </c>
      <c r="C28" s="5" t="n">
        <v>0</v>
      </c>
    </row>
    <row r="29">
      <c r="A29" s="4" t="inlineStr">
        <is>
          <t>Total assets</t>
        </is>
      </c>
      <c r="B29" s="10" t="n">
        <v>0</v>
      </c>
      <c r="C29" s="10"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Details) - USD ($) $ in Millions</t>
        </is>
      </c>
      <c r="B1" s="2" t="inlineStr">
        <is>
          <t>3 Months Ended</t>
        </is>
      </c>
    </row>
    <row r="2">
      <c r="B2" s="2" t="inlineStr">
        <is>
          <t>Mar. 31, 2023</t>
        </is>
      </c>
      <c r="C2" s="2" t="inlineStr">
        <is>
          <t>Dec. 31, 2022</t>
        </is>
      </c>
      <c r="D2" s="2" t="inlineStr">
        <is>
          <t>Mar.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3132.8</v>
      </c>
      <c r="C4" s="6" t="n">
        <v>3125.5</v>
      </c>
      <c r="D4" s="6" t="n">
        <v>3492.7</v>
      </c>
    </row>
    <row r="5">
      <c r="A5" s="4" t="inlineStr">
        <is>
          <t>Black Knight Football and Entertainment LP | Payment Guarante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Guarantor obligations</t>
        </is>
      </c>
      <c r="B7" s="6" t="n">
        <v>100.8</v>
      </c>
      <c r="C7" s="4" t="inlineStr">
        <is>
          <t xml:space="preserve"> </t>
        </is>
      </c>
      <c r="D7" s="4" t="inlineStr">
        <is>
          <t xml:space="preserve"> </t>
        </is>
      </c>
    </row>
    <row r="8">
      <c r="A8" s="4" t="inlineStr">
        <is>
          <t>Guarantor obligations, term</t>
        </is>
      </c>
      <c r="B8" s="4" t="inlineStr">
        <is>
          <t>five years</t>
        </is>
      </c>
      <c r="C8" s="4" t="inlineStr">
        <is>
          <t xml:space="preserve"> </t>
        </is>
      </c>
      <c r="D8" s="4" t="inlineStr">
        <is>
          <t xml:space="preserve"> </t>
        </is>
      </c>
    </row>
    <row r="9">
      <c r="A9" s="4" t="inlineStr">
        <is>
          <t>Variable Interest Entity, Not Primary Beneficiary | Investments in unconsolidated affiliat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Assets</t>
        </is>
      </c>
      <c r="B11" s="6" t="n">
        <v>179.2</v>
      </c>
      <c r="C11" s="7" t="n">
        <v>138.3</v>
      </c>
      <c r="D11" s="4" t="inlineStr">
        <is>
          <t xml:space="preserve"> </t>
        </is>
      </c>
    </row>
    <row r="12">
      <c r="A12" s="4" t="inlineStr">
        <is>
          <t>Maximum Exposure</t>
        </is>
      </c>
      <c r="B12" s="6" t="n">
        <v>179.2</v>
      </c>
      <c r="C12" s="6" t="n">
        <v>138.3</v>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Financial Information Concerning Reportable Segments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154.3</v>
      </c>
      <c r="C4" s="6" t="n">
        <v>167.4</v>
      </c>
      <c r="D4" s="4" t="inlineStr">
        <is>
          <t xml:space="preserve"> </t>
        </is>
      </c>
    </row>
    <row r="5">
      <c r="A5" s="4" t="inlineStr">
        <is>
          <t>Interest investment and other income (expense), including recognized gains( losses), net</t>
        </is>
      </c>
      <c r="B5" s="7" t="n">
        <v>54.9</v>
      </c>
      <c r="C5" s="7" t="n">
        <v>-265.2</v>
      </c>
      <c r="D5" s="4" t="inlineStr">
        <is>
          <t xml:space="preserve"> </t>
        </is>
      </c>
    </row>
    <row r="6">
      <c r="A6" s="4" t="inlineStr">
        <is>
          <t>Total revenues, other income and realized gains (losses), net</t>
        </is>
      </c>
      <c r="B6" s="7" t="n">
        <v>209.2</v>
      </c>
      <c r="C6" s="7" t="n">
        <v>-97.8</v>
      </c>
      <c r="D6" s="4" t="inlineStr">
        <is>
          <t xml:space="preserve"> </t>
        </is>
      </c>
    </row>
    <row r="7">
      <c r="A7" s="4" t="inlineStr">
        <is>
          <t>Depreciation and amortization</t>
        </is>
      </c>
      <c r="B7" s="7" t="n">
        <v>5.1</v>
      </c>
      <c r="C7" s="7" t="n">
        <v>5.8</v>
      </c>
      <c r="D7" s="4" t="inlineStr">
        <is>
          <t xml:space="preserve"> </t>
        </is>
      </c>
    </row>
    <row r="8">
      <c r="A8" s="4" t="inlineStr">
        <is>
          <t>Interest expense</t>
        </is>
      </c>
      <c r="B8" s="7" t="n">
        <v>-4.4</v>
      </c>
      <c r="C8" s="7" t="n">
        <v>-2.4</v>
      </c>
      <c r="D8" s="4" t="inlineStr">
        <is>
          <t xml:space="preserve"> </t>
        </is>
      </c>
    </row>
    <row r="9">
      <c r="A9" s="4" t="inlineStr">
        <is>
          <t>(Loss) earnings before income taxes and equity in earnings of unconsolidated affiliates</t>
        </is>
      </c>
      <c r="B9" s="7" t="n">
        <v>27.8</v>
      </c>
      <c r="C9" s="7" t="n">
        <v>-343.2</v>
      </c>
      <c r="D9" s="4" t="inlineStr">
        <is>
          <t xml:space="preserve"> </t>
        </is>
      </c>
    </row>
    <row r="10">
      <c r="A10" s="4" t="inlineStr">
        <is>
          <t>Income tax (benefit) expense</t>
        </is>
      </c>
      <c r="B10" s="7" t="n">
        <v>2.6</v>
      </c>
      <c r="C10" s="7" t="n">
        <v>-61.9</v>
      </c>
      <c r="D10" s="4" t="inlineStr">
        <is>
          <t xml:space="preserve"> </t>
        </is>
      </c>
    </row>
    <row r="11">
      <c r="A11" s="4" t="inlineStr">
        <is>
          <t>Earnings (loss) before equity in (losses) earnings of unconsolidated affiliates</t>
        </is>
      </c>
      <c r="B11" s="7" t="n">
        <v>25.2</v>
      </c>
      <c r="C11" s="7" t="n">
        <v>-281.3</v>
      </c>
      <c r="D11" s="4" t="inlineStr">
        <is>
          <t xml:space="preserve"> </t>
        </is>
      </c>
    </row>
    <row r="12">
      <c r="A12" s="4" t="inlineStr">
        <is>
          <t>Equity in earnings (losses) from equity investments</t>
        </is>
      </c>
      <c r="B12" s="7" t="n">
        <v>-32.1</v>
      </c>
      <c r="C12" s="7" t="n">
        <v>31.9</v>
      </c>
      <c r="D12" s="4" t="inlineStr">
        <is>
          <t xml:space="preserve"> </t>
        </is>
      </c>
    </row>
    <row r="13">
      <c r="A13" s="4" t="inlineStr">
        <is>
          <t>Net loss</t>
        </is>
      </c>
      <c r="B13" s="7" t="n">
        <v>-6.9</v>
      </c>
      <c r="C13" s="7" t="n">
        <v>-249.4</v>
      </c>
      <c r="D13" s="4" t="inlineStr">
        <is>
          <t xml:space="preserve"> </t>
        </is>
      </c>
    </row>
    <row r="14">
      <c r="A14" s="4" t="inlineStr">
        <is>
          <t>Assets</t>
        </is>
      </c>
      <c r="B14" s="7" t="n">
        <v>3132.8</v>
      </c>
      <c r="C14" s="7" t="n">
        <v>3492.7</v>
      </c>
      <c r="D14" s="6" t="n">
        <v>3125.5</v>
      </c>
    </row>
    <row r="15">
      <c r="A15" s="4" t="inlineStr">
        <is>
          <t>Goodwill</t>
        </is>
      </c>
      <c r="B15" s="7" t="n">
        <v>53.4</v>
      </c>
      <c r="C15" s="7" t="n">
        <v>53.4</v>
      </c>
      <c r="D15" s="6" t="n">
        <v>53.4</v>
      </c>
    </row>
    <row r="16">
      <c r="A16" s="4" t="inlineStr">
        <is>
          <t>Affiliate Elimina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external customers</t>
        </is>
      </c>
      <c r="B18" s="7" t="n">
        <v>-1764.2</v>
      </c>
      <c r="C18" s="7" t="n">
        <v>-1646.6</v>
      </c>
      <c r="D18" s="4" t="inlineStr">
        <is>
          <t xml:space="preserve"> </t>
        </is>
      </c>
    </row>
    <row r="19">
      <c r="A19" s="4" t="inlineStr">
        <is>
          <t>Interest investment and other income (expense), including recognized gains( losses), net</t>
        </is>
      </c>
      <c r="B19" s="7" t="n">
        <v>46.4</v>
      </c>
      <c r="C19" s="7" t="n">
        <v>-74.09999999999999</v>
      </c>
      <c r="D19" s="4" t="inlineStr">
        <is>
          <t xml:space="preserve"> </t>
        </is>
      </c>
    </row>
    <row r="20">
      <c r="A20" s="4" t="inlineStr">
        <is>
          <t>Total revenues, other income and realized gains (losses), net</t>
        </is>
      </c>
      <c r="B20" s="7" t="n">
        <v>-1717.8</v>
      </c>
      <c r="C20" s="7" t="n">
        <v>-1720.7</v>
      </c>
      <c r="D20" s="4" t="inlineStr">
        <is>
          <t xml:space="preserve"> </t>
        </is>
      </c>
    </row>
    <row r="21">
      <c r="A21" s="4" t="inlineStr">
        <is>
          <t>Depreciation and amortization</t>
        </is>
      </c>
      <c r="B21" s="7" t="n">
        <v>-319.4</v>
      </c>
      <c r="C21" s="7" t="n">
        <v>-311.6</v>
      </c>
      <c r="D21" s="4" t="inlineStr">
        <is>
          <t xml:space="preserve"> </t>
        </is>
      </c>
    </row>
    <row r="22">
      <c r="A22" s="4" t="inlineStr">
        <is>
          <t>Interest expense</t>
        </is>
      </c>
      <c r="B22" s="5" t="n">
        <v>126</v>
      </c>
      <c r="C22" s="7" t="n">
        <v>97.7</v>
      </c>
      <c r="D22" s="4" t="inlineStr">
        <is>
          <t xml:space="preserve"> </t>
        </is>
      </c>
    </row>
    <row r="23">
      <c r="A23" s="4" t="inlineStr">
        <is>
          <t>(Loss) earnings before income taxes and equity in earnings of unconsolidated affiliates</t>
        </is>
      </c>
      <c r="B23" s="7" t="n">
        <v>167.8</v>
      </c>
      <c r="C23" s="7" t="n">
        <v>-12.7</v>
      </c>
      <c r="D23" s="4" t="inlineStr">
        <is>
          <t xml:space="preserve"> </t>
        </is>
      </c>
    </row>
    <row r="24">
      <c r="A24" s="4" t="inlineStr">
        <is>
          <t>Income tax (benefit) expense</t>
        </is>
      </c>
      <c r="B24" s="7" t="n">
        <v>19.6</v>
      </c>
      <c r="C24" s="7" t="n">
        <v>27.3</v>
      </c>
      <c r="D24" s="4" t="inlineStr">
        <is>
          <t xml:space="preserve"> </t>
        </is>
      </c>
    </row>
    <row r="25">
      <c r="A25" s="4" t="inlineStr">
        <is>
          <t>Earnings (loss) before equity in (losses) earnings of unconsolidated affiliates</t>
        </is>
      </c>
      <c r="B25" s="7" t="n">
        <v>148.2</v>
      </c>
      <c r="C25" s="5" t="n">
        <v>-40</v>
      </c>
      <c r="D25" s="4" t="inlineStr">
        <is>
          <t xml:space="preserve"> </t>
        </is>
      </c>
    </row>
    <row r="26">
      <c r="A26" s="4" t="inlineStr">
        <is>
          <t>Equity in earnings (losses) from equity investments</t>
        </is>
      </c>
      <c r="B26" s="7" t="n">
        <v>-22.2</v>
      </c>
      <c r="C26" s="5" t="n">
        <v>1</v>
      </c>
      <c r="D26" s="4" t="inlineStr">
        <is>
          <t xml:space="preserve"> </t>
        </is>
      </c>
    </row>
    <row r="27">
      <c r="A27" s="4" t="inlineStr">
        <is>
          <t>Net loss</t>
        </is>
      </c>
      <c r="B27" s="5" t="n">
        <v>126</v>
      </c>
      <c r="C27" s="5" t="n">
        <v>-39</v>
      </c>
      <c r="D27" s="4" t="inlineStr">
        <is>
          <t xml:space="preserve"> </t>
        </is>
      </c>
    </row>
    <row r="28">
      <c r="A28" s="4" t="inlineStr">
        <is>
          <t>Assets</t>
        </is>
      </c>
      <c r="B28" s="5" t="n">
        <v>-26357</v>
      </c>
      <c r="C28" s="7" t="n">
        <v>-28527.9</v>
      </c>
      <c r="D28" s="4" t="inlineStr">
        <is>
          <t xml:space="preserve"> </t>
        </is>
      </c>
    </row>
    <row r="29">
      <c r="A29" s="4" t="inlineStr">
        <is>
          <t>Goodwill</t>
        </is>
      </c>
      <c r="B29" s="7" t="n">
        <v>-9223.799999999999</v>
      </c>
      <c r="C29" s="7" t="n">
        <v>-10861.5</v>
      </c>
      <c r="D29" s="4" t="inlineStr">
        <is>
          <t xml:space="preserve"> </t>
        </is>
      </c>
    </row>
    <row r="30">
      <c r="A30" s="4" t="inlineStr">
        <is>
          <t>Restaurant revenu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 from external customers</t>
        </is>
      </c>
      <c r="B32" s="7" t="n">
        <v>148.5</v>
      </c>
      <c r="C32" s="7" t="n">
        <v>162.1</v>
      </c>
      <c r="D32" s="4" t="inlineStr">
        <is>
          <t xml:space="preserve"> </t>
        </is>
      </c>
    </row>
    <row r="33">
      <c r="A33" s="4" t="inlineStr">
        <is>
          <t>Restaurant revenue | Affiliate Elimination</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 from external customers</t>
        </is>
      </c>
      <c r="B35" s="5" t="n">
        <v>0</v>
      </c>
      <c r="C35" s="5" t="n">
        <v>0</v>
      </c>
      <c r="D35" s="4" t="inlineStr">
        <is>
          <t xml:space="preserve"> </t>
        </is>
      </c>
    </row>
    <row r="36">
      <c r="A36" s="4" t="inlineStr">
        <is>
          <t>Other operating revenu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 from external customers</t>
        </is>
      </c>
      <c r="B38" s="7" t="n">
        <v>5.8</v>
      </c>
      <c r="C38" s="7" t="n">
        <v>5.3</v>
      </c>
      <c r="D38" s="4" t="inlineStr">
        <is>
          <t xml:space="preserve"> </t>
        </is>
      </c>
    </row>
    <row r="39">
      <c r="A39" s="4" t="inlineStr">
        <is>
          <t>Other operating revenue | Affiliate Elimination</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 from external customers</t>
        </is>
      </c>
      <c r="B41" s="7" t="n">
        <v>-1764.2</v>
      </c>
      <c r="C41" s="7" t="n">
        <v>-1646.6</v>
      </c>
      <c r="D41" s="4" t="inlineStr">
        <is>
          <t xml:space="preserve"> </t>
        </is>
      </c>
    </row>
    <row r="42">
      <c r="A42" s="4" t="inlineStr">
        <is>
          <t>Restaurant Group</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 from external customers</t>
        </is>
      </c>
      <c r="B44" s="7" t="n">
        <v>148.5</v>
      </c>
      <c r="C44" s="7" t="n">
        <v>162.1</v>
      </c>
      <c r="D44" s="4" t="inlineStr">
        <is>
          <t xml:space="preserve"> </t>
        </is>
      </c>
    </row>
    <row r="45">
      <c r="A45" s="4" t="inlineStr">
        <is>
          <t>Restaurant Group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 from external customers</t>
        </is>
      </c>
      <c r="B47" s="7" t="n">
        <v>148.5</v>
      </c>
      <c r="C47" s="7" t="n">
        <v>162.1</v>
      </c>
      <c r="D47" s="4" t="inlineStr">
        <is>
          <t xml:space="preserve"> </t>
        </is>
      </c>
    </row>
    <row r="48">
      <c r="A48" s="4" t="inlineStr">
        <is>
          <t>Interest investment and other income (expense), including recognized gains( losses), net</t>
        </is>
      </c>
      <c r="B48" s="7" t="n">
        <v>0.1</v>
      </c>
      <c r="C48" s="7" t="n">
        <v>-0.6</v>
      </c>
      <c r="D48" s="4" t="inlineStr">
        <is>
          <t xml:space="preserve"> </t>
        </is>
      </c>
    </row>
    <row r="49">
      <c r="A49" s="4" t="inlineStr">
        <is>
          <t>Total revenues, other income and realized gains (losses), net</t>
        </is>
      </c>
      <c r="B49" s="7" t="n">
        <v>148.6</v>
      </c>
      <c r="C49" s="7" t="n">
        <v>161.5</v>
      </c>
      <c r="D49" s="4" t="inlineStr">
        <is>
          <t xml:space="preserve"> </t>
        </is>
      </c>
    </row>
    <row r="50">
      <c r="A50" s="4" t="inlineStr">
        <is>
          <t>Depreciation and amortization</t>
        </is>
      </c>
      <c r="B50" s="7" t="n">
        <v>4.6</v>
      </c>
      <c r="C50" s="7" t="n">
        <v>5.3</v>
      </c>
      <c r="D50" s="4" t="inlineStr">
        <is>
          <t xml:space="preserve"> </t>
        </is>
      </c>
    </row>
    <row r="51">
      <c r="A51" s="4" t="inlineStr">
        <is>
          <t>Interest expense</t>
        </is>
      </c>
      <c r="B51" s="7" t="n">
        <v>-1.3</v>
      </c>
      <c r="C51" s="7" t="n">
        <v>-1.1</v>
      </c>
      <c r="D51" s="4" t="inlineStr">
        <is>
          <t xml:space="preserve"> </t>
        </is>
      </c>
    </row>
    <row r="52">
      <c r="A52" s="4" t="inlineStr">
        <is>
          <t>(Loss) earnings before income taxes and equity in earnings of unconsolidated affiliates</t>
        </is>
      </c>
      <c r="B52" s="7" t="n">
        <v>-4.5</v>
      </c>
      <c r="C52" s="7" t="n">
        <v>-5.3</v>
      </c>
      <c r="D52" s="4" t="inlineStr">
        <is>
          <t xml:space="preserve"> </t>
        </is>
      </c>
    </row>
    <row r="53">
      <c r="A53" s="4" t="inlineStr">
        <is>
          <t>Income tax (benefit) expense</t>
        </is>
      </c>
      <c r="B53" s="7" t="n">
        <v>0.5</v>
      </c>
      <c r="C53" s="7" t="n">
        <v>-0.7</v>
      </c>
      <c r="D53" s="4" t="inlineStr">
        <is>
          <t xml:space="preserve"> </t>
        </is>
      </c>
    </row>
    <row r="54">
      <c r="A54" s="4" t="inlineStr">
        <is>
          <t>Earnings (loss) before equity in (losses) earnings of unconsolidated affiliates</t>
        </is>
      </c>
      <c r="B54" s="5" t="n">
        <v>-5</v>
      </c>
      <c r="C54" s="7" t="n">
        <v>-4.6</v>
      </c>
      <c r="D54" s="4" t="inlineStr">
        <is>
          <t xml:space="preserve"> </t>
        </is>
      </c>
    </row>
    <row r="55">
      <c r="A55" s="4" t="inlineStr">
        <is>
          <t>Equity in earnings (losses) from equity investments</t>
        </is>
      </c>
      <c r="B55" s="5" t="n">
        <v>0</v>
      </c>
      <c r="C55" s="7" t="n">
        <v>0.1</v>
      </c>
      <c r="D55" s="4" t="inlineStr">
        <is>
          <t xml:space="preserve"> </t>
        </is>
      </c>
    </row>
    <row r="56">
      <c r="A56" s="4" t="inlineStr">
        <is>
          <t>Net loss</t>
        </is>
      </c>
      <c r="B56" s="5" t="n">
        <v>-5</v>
      </c>
      <c r="C56" s="7" t="n">
        <v>-4.5</v>
      </c>
      <c r="D56" s="4" t="inlineStr">
        <is>
          <t xml:space="preserve"> </t>
        </is>
      </c>
    </row>
    <row r="57">
      <c r="A57" s="4" t="inlineStr">
        <is>
          <t>Assets</t>
        </is>
      </c>
      <c r="B57" s="7" t="n">
        <v>330.4</v>
      </c>
      <c r="C57" s="5" t="n">
        <v>370</v>
      </c>
      <c r="D57" s="4" t="inlineStr">
        <is>
          <t xml:space="preserve"> </t>
        </is>
      </c>
    </row>
    <row r="58">
      <c r="A58" s="4" t="inlineStr">
        <is>
          <t>Goodwill</t>
        </is>
      </c>
      <c r="B58" s="7" t="n">
        <v>53.4</v>
      </c>
      <c r="C58" s="7" t="n">
        <v>53.4</v>
      </c>
      <c r="D58" s="4" t="inlineStr">
        <is>
          <t xml:space="preserve"> </t>
        </is>
      </c>
    </row>
    <row r="59">
      <c r="A59" s="4" t="inlineStr">
        <is>
          <t>Restaurant Group | Restaurant revenu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 from external customers</t>
        </is>
      </c>
      <c r="B61" s="7" t="n">
        <v>148.5</v>
      </c>
      <c r="C61" s="7" t="n">
        <v>161.7</v>
      </c>
      <c r="D61" s="4" t="inlineStr">
        <is>
          <t xml:space="preserve"> </t>
        </is>
      </c>
    </row>
    <row r="62">
      <c r="A62" s="4" t="inlineStr">
        <is>
          <t>Restaurant Group | Restaurant revenue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 from external customers</t>
        </is>
      </c>
      <c r="B64" s="7" t="n">
        <v>148.5</v>
      </c>
      <c r="C64" s="7" t="n">
        <v>162.1</v>
      </c>
      <c r="D64" s="4" t="inlineStr">
        <is>
          <t xml:space="preserve"> </t>
        </is>
      </c>
    </row>
    <row r="65">
      <c r="A65" s="4" t="inlineStr">
        <is>
          <t>Restaurant Group | Other operating revenue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 from external customers</t>
        </is>
      </c>
      <c r="B67" s="5" t="n">
        <v>0</v>
      </c>
      <c r="C67" s="5" t="n">
        <v>0</v>
      </c>
      <c r="D67" s="4" t="inlineStr">
        <is>
          <t xml:space="preserve"> </t>
        </is>
      </c>
    </row>
    <row r="68">
      <c r="A68" s="4" t="inlineStr">
        <is>
          <t>Dun &amp; Bradstreet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 from external customers</t>
        </is>
      </c>
      <c r="B70" s="7" t="n">
        <v>540.4</v>
      </c>
      <c r="C70" s="5" t="n">
        <v>536</v>
      </c>
      <c r="D70" s="4" t="inlineStr">
        <is>
          <t xml:space="preserve"> </t>
        </is>
      </c>
    </row>
    <row r="71">
      <c r="A71" s="4" t="inlineStr">
        <is>
          <t>Interest investment and other income (expense), including recognized gains( losses), net</t>
        </is>
      </c>
      <c r="B71" s="5" t="n">
        <v>2</v>
      </c>
      <c r="C71" s="5" t="n">
        <v>-9</v>
      </c>
      <c r="D71" s="4" t="inlineStr">
        <is>
          <t xml:space="preserve"> </t>
        </is>
      </c>
    </row>
    <row r="72">
      <c r="A72" s="4" t="inlineStr">
        <is>
          <t>Total revenues, other income and realized gains (losses), net</t>
        </is>
      </c>
      <c r="B72" s="7" t="n">
        <v>542.4</v>
      </c>
      <c r="C72" s="5" t="n">
        <v>527</v>
      </c>
      <c r="D72" s="4" t="inlineStr">
        <is>
          <t xml:space="preserve"> </t>
        </is>
      </c>
    </row>
    <row r="73">
      <c r="A73" s="4" t="inlineStr">
        <is>
          <t>Depreciation and amortization</t>
        </is>
      </c>
      <c r="B73" s="7" t="n">
        <v>145.4</v>
      </c>
      <c r="C73" s="7" t="n">
        <v>149.4</v>
      </c>
      <c r="D73" s="4" t="inlineStr">
        <is>
          <t xml:space="preserve"> </t>
        </is>
      </c>
    </row>
    <row r="74">
      <c r="A74" s="4" t="inlineStr">
        <is>
          <t>Interest expense</t>
        </is>
      </c>
      <c r="B74" s="7" t="n">
        <v>-55.3</v>
      </c>
      <c r="C74" s="7" t="n">
        <v>-47.2</v>
      </c>
      <c r="D74" s="4" t="inlineStr">
        <is>
          <t xml:space="preserve"> </t>
        </is>
      </c>
    </row>
    <row r="75">
      <c r="A75" s="4" t="inlineStr">
        <is>
          <t>(Loss) earnings before income taxes and equity in earnings of unconsolidated affiliates</t>
        </is>
      </c>
      <c r="B75" s="7" t="n">
        <v>-45.4</v>
      </c>
      <c r="C75" s="7" t="n">
        <v>-39.8</v>
      </c>
      <c r="D75" s="4" t="inlineStr">
        <is>
          <t xml:space="preserve"> </t>
        </is>
      </c>
    </row>
    <row r="76">
      <c r="A76" s="4" t="inlineStr">
        <is>
          <t>Income tax (benefit) expense</t>
        </is>
      </c>
      <c r="B76" s="7" t="n">
        <v>-11.8</v>
      </c>
      <c r="C76" s="7" t="n">
        <v>-9.300000000000001</v>
      </c>
      <c r="D76" s="4" t="inlineStr">
        <is>
          <t xml:space="preserve"> </t>
        </is>
      </c>
    </row>
    <row r="77">
      <c r="A77" s="4" t="inlineStr">
        <is>
          <t>Earnings (loss) before equity in (losses) earnings of unconsolidated affiliates</t>
        </is>
      </c>
      <c r="B77" s="7" t="n">
        <v>-33.6</v>
      </c>
      <c r="C77" s="7" t="n">
        <v>-30.5</v>
      </c>
      <c r="D77" s="4" t="inlineStr">
        <is>
          <t xml:space="preserve"> </t>
        </is>
      </c>
    </row>
    <row r="78">
      <c r="A78" s="4" t="inlineStr">
        <is>
          <t>Equity in earnings (losses) from equity investments</t>
        </is>
      </c>
      <c r="B78" s="7" t="n">
        <v>0.8</v>
      </c>
      <c r="C78" s="7" t="n">
        <v>0.7</v>
      </c>
      <c r="D78" s="4" t="inlineStr">
        <is>
          <t xml:space="preserve"> </t>
        </is>
      </c>
    </row>
    <row r="79">
      <c r="A79" s="4" t="inlineStr">
        <is>
          <t>Net loss</t>
        </is>
      </c>
      <c r="B79" s="7" t="n">
        <v>-32.8</v>
      </c>
      <c r="C79" s="7" t="n">
        <v>-29.8</v>
      </c>
      <c r="D79" s="4" t="inlineStr">
        <is>
          <t xml:space="preserve"> </t>
        </is>
      </c>
    </row>
    <row r="80">
      <c r="A80" s="4" t="inlineStr">
        <is>
          <t>Assets</t>
        </is>
      </c>
      <c r="B80" s="7" t="n">
        <v>9303.299999999999</v>
      </c>
      <c r="C80" s="7" t="n">
        <v>9857.200000000001</v>
      </c>
      <c r="D80" s="4" t="inlineStr">
        <is>
          <t xml:space="preserve"> </t>
        </is>
      </c>
    </row>
    <row r="81">
      <c r="A81" s="4" t="inlineStr">
        <is>
          <t>Goodwill</t>
        </is>
      </c>
      <c r="B81" s="7" t="n">
        <v>3435.7</v>
      </c>
      <c r="C81" s="7" t="n">
        <v>3475.4</v>
      </c>
      <c r="D81" s="4" t="inlineStr">
        <is>
          <t xml:space="preserve"> </t>
        </is>
      </c>
    </row>
    <row r="82">
      <c r="A82" s="4" t="inlineStr">
        <is>
          <t>Dun &amp; Bradstreet | Restaurant revenue | Operating Seg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s from external customers</t>
        </is>
      </c>
      <c r="B84" s="5" t="n">
        <v>0</v>
      </c>
      <c r="C84" s="5" t="n">
        <v>0</v>
      </c>
      <c r="D84" s="4" t="inlineStr">
        <is>
          <t xml:space="preserve"> </t>
        </is>
      </c>
    </row>
    <row r="85">
      <c r="A85" s="4" t="inlineStr">
        <is>
          <t>Dun &amp; Bradstreet | Other operating revenue | Operating Segment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s from external customers</t>
        </is>
      </c>
      <c r="B87" s="7" t="n">
        <v>540.4</v>
      </c>
      <c r="C87" s="5" t="n">
        <v>536</v>
      </c>
      <c r="D87" s="4" t="inlineStr">
        <is>
          <t xml:space="preserve"> </t>
        </is>
      </c>
    </row>
    <row r="88">
      <c r="A88" s="4" t="inlineStr">
        <is>
          <t>Paysafe | Operating Segment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Revenues from external customers</t>
        </is>
      </c>
      <c r="B90" s="7" t="n">
        <v>383.5</v>
      </c>
      <c r="C90" s="7" t="n">
        <v>371.6</v>
      </c>
      <c r="D90" s="4" t="inlineStr">
        <is>
          <t xml:space="preserve"> </t>
        </is>
      </c>
    </row>
    <row r="91">
      <c r="A91" s="4" t="inlineStr">
        <is>
          <t>Interest investment and other income (expense), including recognized gains( losses), net</t>
        </is>
      </c>
      <c r="B91" s="7" t="n">
        <v>-14.1</v>
      </c>
      <c r="C91" s="7" t="n">
        <v>64.09999999999999</v>
      </c>
      <c r="D91" s="4" t="inlineStr">
        <is>
          <t xml:space="preserve"> </t>
        </is>
      </c>
    </row>
    <row r="92">
      <c r="A92" s="4" t="inlineStr">
        <is>
          <t>Total revenues, other income and realized gains (losses), net</t>
        </is>
      </c>
      <c r="B92" s="7" t="n">
        <v>369.4</v>
      </c>
      <c r="C92" s="7" t="n">
        <v>435.7</v>
      </c>
      <c r="D92" s="4" t="inlineStr">
        <is>
          <t xml:space="preserve"> </t>
        </is>
      </c>
    </row>
    <row r="93">
      <c r="A93" s="4" t="inlineStr">
        <is>
          <t>Depreciation and amortization</t>
        </is>
      </c>
      <c r="B93" s="7" t="n">
        <v>67.7</v>
      </c>
      <c r="C93" s="5" t="n">
        <v>64</v>
      </c>
      <c r="D93" s="4" t="inlineStr">
        <is>
          <t xml:space="preserve"> </t>
        </is>
      </c>
    </row>
    <row r="94">
      <c r="A94" s="4" t="inlineStr">
        <is>
          <t>Interest expense</t>
        </is>
      </c>
      <c r="B94" s="7" t="n">
        <v>-37.6</v>
      </c>
      <c r="C94" s="7" t="n">
        <v>-21.5</v>
      </c>
      <c r="D94" s="4" t="inlineStr">
        <is>
          <t xml:space="preserve"> </t>
        </is>
      </c>
    </row>
    <row r="95">
      <c r="A95" s="4" t="inlineStr">
        <is>
          <t>(Loss) earnings before income taxes and equity in earnings of unconsolidated affiliates</t>
        </is>
      </c>
      <c r="B95" s="7" t="n">
        <v>-33.6</v>
      </c>
      <c r="C95" s="7" t="n">
        <v>71.5</v>
      </c>
      <c r="D95" s="4" t="inlineStr">
        <is>
          <t xml:space="preserve"> </t>
        </is>
      </c>
    </row>
    <row r="96">
      <c r="A96" s="4" t="inlineStr">
        <is>
          <t>Income tax (benefit) expense</t>
        </is>
      </c>
      <c r="B96" s="7" t="n">
        <v>0.2</v>
      </c>
      <c r="C96" s="5" t="n">
        <v>-19</v>
      </c>
      <c r="D96" s="4" t="inlineStr">
        <is>
          <t xml:space="preserve"> </t>
        </is>
      </c>
    </row>
    <row r="97">
      <c r="A97" s="4" t="inlineStr">
        <is>
          <t>Earnings (loss) before equity in (losses) earnings of unconsolidated affiliates</t>
        </is>
      </c>
      <c r="B97" s="7" t="n">
        <v>-33.8</v>
      </c>
      <c r="C97" s="7" t="n">
        <v>90.5</v>
      </c>
      <c r="D97" s="4" t="inlineStr">
        <is>
          <t xml:space="preserve"> </t>
        </is>
      </c>
    </row>
    <row r="98">
      <c r="A98" s="4" t="inlineStr">
        <is>
          <t>Equity in earnings (losses) from equity investments</t>
        </is>
      </c>
      <c r="B98" s="5" t="n">
        <v>0</v>
      </c>
      <c r="C98" s="5" t="n">
        <v>0</v>
      </c>
      <c r="D98" s="4" t="inlineStr">
        <is>
          <t xml:space="preserve"> </t>
        </is>
      </c>
    </row>
    <row r="99">
      <c r="A99" s="4" t="inlineStr">
        <is>
          <t>Net loss</t>
        </is>
      </c>
      <c r="B99" s="7" t="n">
        <v>-33.8</v>
      </c>
      <c r="C99" s="7" t="n">
        <v>90.5</v>
      </c>
      <c r="D99" s="4" t="inlineStr">
        <is>
          <t xml:space="preserve"> </t>
        </is>
      </c>
    </row>
    <row r="100">
      <c r="A100" s="4" t="inlineStr">
        <is>
          <t>Assets</t>
        </is>
      </c>
      <c r="B100" s="7" t="n">
        <v>5957.1</v>
      </c>
      <c r="C100" s="7" t="n">
        <v>7267.2</v>
      </c>
      <c r="D100" s="4" t="inlineStr">
        <is>
          <t xml:space="preserve"> </t>
        </is>
      </c>
    </row>
    <row r="101">
      <c r="A101" s="4" t="inlineStr">
        <is>
          <t>Goodwill</t>
        </is>
      </c>
      <c r="B101" s="7" t="n">
        <v>1999.1</v>
      </c>
      <c r="C101" s="5" t="n">
        <v>3650</v>
      </c>
      <c r="D101" s="4" t="inlineStr">
        <is>
          <t xml:space="preserve"> </t>
        </is>
      </c>
    </row>
    <row r="102">
      <c r="A102" s="4" t="inlineStr">
        <is>
          <t>Paysafe | Restaurant revenue | Operating Segment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Revenues from external customers</t>
        </is>
      </c>
      <c r="B104" s="5" t="n">
        <v>0</v>
      </c>
      <c r="C104" s="5" t="n">
        <v>0</v>
      </c>
      <c r="D104" s="4" t="inlineStr">
        <is>
          <t xml:space="preserve"> </t>
        </is>
      </c>
    </row>
    <row r="105">
      <c r="A105" s="4" t="inlineStr">
        <is>
          <t>Paysafe | Other operating revenue | Operating Segment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Revenues from external customers</t>
        </is>
      </c>
      <c r="B107" s="7" t="n">
        <v>383.5</v>
      </c>
      <c r="C107" s="7" t="n">
        <v>371.6</v>
      </c>
      <c r="D107" s="4" t="inlineStr">
        <is>
          <t xml:space="preserve"> </t>
        </is>
      </c>
    </row>
    <row r="108">
      <c r="A108" s="4" t="inlineStr">
        <is>
          <t>Alight | Operating Segments</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Revenues from external customers</t>
        </is>
      </c>
      <c r="B110" s="5" t="n">
        <v>831</v>
      </c>
      <c r="C110" s="5" t="n">
        <v>725</v>
      </c>
      <c r="D110" s="4" t="inlineStr">
        <is>
          <t xml:space="preserve"> </t>
        </is>
      </c>
    </row>
    <row r="111">
      <c r="A111" s="4" t="inlineStr">
        <is>
          <t>Interest investment and other income (expense), including recognized gains( losses), net</t>
        </is>
      </c>
      <c r="B111" s="5" t="n">
        <v>-36</v>
      </c>
      <c r="C111" s="5" t="n">
        <v>19</v>
      </c>
      <c r="D111" s="4" t="inlineStr">
        <is>
          <t xml:space="preserve"> </t>
        </is>
      </c>
    </row>
    <row r="112">
      <c r="A112" s="4" t="inlineStr">
        <is>
          <t>Total revenues, other income and realized gains (losses), net</t>
        </is>
      </c>
      <c r="B112" s="5" t="n">
        <v>795</v>
      </c>
      <c r="C112" s="5" t="n">
        <v>744</v>
      </c>
      <c r="D112" s="4" t="inlineStr">
        <is>
          <t xml:space="preserve"> </t>
        </is>
      </c>
    </row>
    <row r="113">
      <c r="A113" s="4" t="inlineStr">
        <is>
          <t>Depreciation and amortization</t>
        </is>
      </c>
      <c r="B113" s="5" t="n">
        <v>104</v>
      </c>
      <c r="C113" s="5" t="n">
        <v>96</v>
      </c>
      <c r="D113" s="4" t="inlineStr">
        <is>
          <t xml:space="preserve"> </t>
        </is>
      </c>
    </row>
    <row r="114">
      <c r="A114" s="4" t="inlineStr">
        <is>
          <t>Interest expense</t>
        </is>
      </c>
      <c r="B114" s="5" t="n">
        <v>-33</v>
      </c>
      <c r="C114" s="5" t="n">
        <v>-29</v>
      </c>
      <c r="D114" s="4" t="inlineStr">
        <is>
          <t xml:space="preserve"> </t>
        </is>
      </c>
    </row>
    <row r="115">
      <c r="A115" s="4" t="inlineStr">
        <is>
          <t>(Loss) earnings before income taxes and equity in earnings of unconsolidated affiliates</t>
        </is>
      </c>
      <c r="B115" s="5" t="n">
        <v>-82</v>
      </c>
      <c r="C115" s="5" t="n">
        <v>-12</v>
      </c>
      <c r="D115" s="4" t="inlineStr">
        <is>
          <t xml:space="preserve"> </t>
        </is>
      </c>
    </row>
    <row r="116">
      <c r="A116" s="4" t="inlineStr">
        <is>
          <t>Income tax (benefit) expense</t>
        </is>
      </c>
      <c r="B116" s="5" t="n">
        <v>-8</v>
      </c>
      <c r="C116" s="5" t="n">
        <v>1</v>
      </c>
      <c r="D116" s="4" t="inlineStr">
        <is>
          <t xml:space="preserve"> </t>
        </is>
      </c>
    </row>
    <row r="117">
      <c r="A117" s="4" t="inlineStr">
        <is>
          <t>Earnings (loss) before equity in (losses) earnings of unconsolidated affiliates</t>
        </is>
      </c>
      <c r="B117" s="5" t="n">
        <v>-74</v>
      </c>
      <c r="C117" s="5" t="n">
        <v>-13</v>
      </c>
      <c r="D117" s="4" t="inlineStr">
        <is>
          <t xml:space="preserve"> </t>
        </is>
      </c>
    </row>
    <row r="118">
      <c r="A118" s="4" t="inlineStr">
        <is>
          <t>Equity in earnings (losses) from equity investments</t>
        </is>
      </c>
      <c r="B118" s="5" t="n">
        <v>0</v>
      </c>
      <c r="C118" s="5" t="n">
        <v>0</v>
      </c>
      <c r="D118" s="4" t="inlineStr">
        <is>
          <t xml:space="preserve"> </t>
        </is>
      </c>
    </row>
    <row r="119">
      <c r="A119" s="4" t="inlineStr">
        <is>
          <t>Net loss</t>
        </is>
      </c>
      <c r="B119" s="5" t="n">
        <v>-74</v>
      </c>
      <c r="C119" s="5" t="n">
        <v>-13</v>
      </c>
      <c r="D119" s="4" t="inlineStr">
        <is>
          <t xml:space="preserve"> </t>
        </is>
      </c>
    </row>
    <row r="120">
      <c r="A120" s="4" t="inlineStr">
        <is>
          <t>Assets</t>
        </is>
      </c>
      <c r="B120" s="5" t="n">
        <v>10917</v>
      </c>
      <c r="C120" s="5" t="n">
        <v>11221</v>
      </c>
      <c r="D120" s="4" t="inlineStr">
        <is>
          <t xml:space="preserve"> </t>
        </is>
      </c>
    </row>
    <row r="121">
      <c r="A121" s="4" t="inlineStr">
        <is>
          <t>Goodwill</t>
        </is>
      </c>
      <c r="B121" s="5" t="n">
        <v>3680</v>
      </c>
      <c r="C121" s="5" t="n">
        <v>3627</v>
      </c>
      <c r="D121" s="4" t="inlineStr">
        <is>
          <t xml:space="preserve"> </t>
        </is>
      </c>
    </row>
    <row r="122">
      <c r="A122" s="4" t="inlineStr">
        <is>
          <t>Alight | Restaurant revenue | Operating Segment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s from external customers</t>
        </is>
      </c>
      <c r="B124" s="5" t="n">
        <v>0</v>
      </c>
      <c r="C124" s="5" t="n">
        <v>0</v>
      </c>
      <c r="D124" s="4" t="inlineStr">
        <is>
          <t xml:space="preserve"> </t>
        </is>
      </c>
    </row>
    <row r="125">
      <c r="A125" s="4" t="inlineStr">
        <is>
          <t>Alight | Other operating revenue | Operating Segment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s from external customers</t>
        </is>
      </c>
      <c r="B127" s="5" t="n">
        <v>831</v>
      </c>
      <c r="C127" s="5" t="n">
        <v>725</v>
      </c>
      <c r="D127" s="4" t="inlineStr">
        <is>
          <t xml:space="preserve"> </t>
        </is>
      </c>
    </row>
    <row r="128">
      <c r="A128" s="4" t="inlineStr">
        <is>
          <t>Sightline | Operating Segments</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s from external customers</t>
        </is>
      </c>
      <c r="B130" s="7" t="n">
        <v>9.300000000000001</v>
      </c>
      <c r="C130" s="5" t="n">
        <v>14</v>
      </c>
      <c r="D130" s="4" t="inlineStr">
        <is>
          <t xml:space="preserve"> </t>
        </is>
      </c>
    </row>
    <row r="131">
      <c r="A131" s="4" t="inlineStr">
        <is>
          <t>Interest investment and other income (expense), including recognized gains( losses), net</t>
        </is>
      </c>
      <c r="B131" s="7" t="n">
        <v>1.7</v>
      </c>
      <c r="C131" s="5" t="n">
        <v>0</v>
      </c>
      <c r="D131" s="4" t="inlineStr">
        <is>
          <t xml:space="preserve"> </t>
        </is>
      </c>
    </row>
    <row r="132">
      <c r="A132" s="4" t="inlineStr">
        <is>
          <t>Total revenues, other income and realized gains (losses), net</t>
        </is>
      </c>
      <c r="B132" s="5" t="n">
        <v>11</v>
      </c>
      <c r="C132" s="5" t="n">
        <v>14</v>
      </c>
      <c r="D132" s="4" t="inlineStr">
        <is>
          <t xml:space="preserve"> </t>
        </is>
      </c>
    </row>
    <row r="133">
      <c r="A133" s="4" t="inlineStr">
        <is>
          <t>Depreciation and amortization</t>
        </is>
      </c>
      <c r="B133" s="7" t="n">
        <v>2.3</v>
      </c>
      <c r="C133" s="7" t="n">
        <v>2.2</v>
      </c>
      <c r="D133" s="4" t="inlineStr">
        <is>
          <t xml:space="preserve"> </t>
        </is>
      </c>
    </row>
    <row r="134">
      <c r="A134" s="4" t="inlineStr">
        <is>
          <t>Interest expense</t>
        </is>
      </c>
      <c r="B134" s="7" t="n">
        <v>-0.1</v>
      </c>
      <c r="C134" s="5" t="n">
        <v>0</v>
      </c>
      <c r="D134" s="4" t="inlineStr">
        <is>
          <t xml:space="preserve"> </t>
        </is>
      </c>
    </row>
    <row r="135">
      <c r="A135" s="4" t="inlineStr">
        <is>
          <t>(Loss) earnings before income taxes and equity in earnings of unconsolidated affiliates</t>
        </is>
      </c>
      <c r="B135" s="7" t="n">
        <v>-6.8</v>
      </c>
      <c r="C135" s="5" t="n">
        <v>-7</v>
      </c>
      <c r="D135" s="4" t="inlineStr">
        <is>
          <t xml:space="preserve"> </t>
        </is>
      </c>
    </row>
    <row r="136">
      <c r="A136" s="4" t="inlineStr">
        <is>
          <t>Income tax (benefit) expense</t>
        </is>
      </c>
      <c r="B136" s="5" t="n">
        <v>0</v>
      </c>
      <c r="C136" s="5" t="n">
        <v>0</v>
      </c>
      <c r="D136" s="4" t="inlineStr">
        <is>
          <t xml:space="preserve"> </t>
        </is>
      </c>
    </row>
    <row r="137">
      <c r="A137" s="4" t="inlineStr">
        <is>
          <t>Earnings (loss) before equity in (losses) earnings of unconsolidated affiliates</t>
        </is>
      </c>
      <c r="B137" s="7" t="n">
        <v>-6.8</v>
      </c>
      <c r="C137" s="5" t="n">
        <v>-7</v>
      </c>
      <c r="D137" s="4" t="inlineStr">
        <is>
          <t xml:space="preserve"> </t>
        </is>
      </c>
    </row>
    <row r="138">
      <c r="A138" s="4" t="inlineStr">
        <is>
          <t>Equity in earnings (losses) from equity investments</t>
        </is>
      </c>
      <c r="B138" s="5" t="n">
        <v>0</v>
      </c>
      <c r="C138" s="5" t="n">
        <v>0</v>
      </c>
      <c r="D138" s="4" t="inlineStr">
        <is>
          <t xml:space="preserve"> </t>
        </is>
      </c>
    </row>
    <row r="139">
      <c r="A139" s="4" t="inlineStr">
        <is>
          <t>Net loss</t>
        </is>
      </c>
      <c r="B139" s="7" t="n">
        <v>-6.8</v>
      </c>
      <c r="C139" s="5" t="n">
        <v>-7</v>
      </c>
      <c r="D139" s="4" t="inlineStr">
        <is>
          <t xml:space="preserve"> </t>
        </is>
      </c>
    </row>
    <row r="140">
      <c r="A140" s="4" t="inlineStr">
        <is>
          <t>Assets</t>
        </is>
      </c>
      <c r="B140" s="7" t="n">
        <v>179.6</v>
      </c>
      <c r="C140" s="7" t="n">
        <v>182.5</v>
      </c>
      <c r="D140" s="4" t="inlineStr">
        <is>
          <t xml:space="preserve"> </t>
        </is>
      </c>
    </row>
    <row r="141">
      <c r="A141" s="4" t="inlineStr">
        <is>
          <t>Goodwill</t>
        </is>
      </c>
      <c r="B141" s="5" t="n">
        <v>109</v>
      </c>
      <c r="C141" s="7" t="n">
        <v>109.1</v>
      </c>
      <c r="D141" s="4" t="inlineStr">
        <is>
          <t xml:space="preserve"> </t>
        </is>
      </c>
    </row>
    <row r="142">
      <c r="A142" s="4" t="inlineStr">
        <is>
          <t>Sightline | Restaurant revenue | Operating Segments</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Revenues from external customers</t>
        </is>
      </c>
      <c r="B144" s="4" t="inlineStr">
        <is>
          <t xml:space="preserve"> </t>
        </is>
      </c>
      <c r="C144" s="5" t="n">
        <v>0</v>
      </c>
      <c r="D144" s="4" t="inlineStr">
        <is>
          <t xml:space="preserve"> </t>
        </is>
      </c>
    </row>
    <row r="145">
      <c r="A145" s="4" t="inlineStr">
        <is>
          <t>Sightline | Other operating revenue | Operating Segments</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Revenues from external customers</t>
        </is>
      </c>
      <c r="B147" s="7" t="n">
        <v>9.300000000000001</v>
      </c>
      <c r="C147" s="5" t="n">
        <v>14</v>
      </c>
      <c r="D147" s="4" t="inlineStr">
        <is>
          <t xml:space="preserve"> </t>
        </is>
      </c>
    </row>
    <row r="148">
      <c r="A148" s="4" t="inlineStr">
        <is>
          <t>Corporate and Other | Operating Segments</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Revenues from external customers</t>
        </is>
      </c>
      <c r="B150" s="7" t="n">
        <v>5.8</v>
      </c>
      <c r="C150" s="7" t="n">
        <v>5.3</v>
      </c>
      <c r="D150" s="4" t="inlineStr">
        <is>
          <t xml:space="preserve"> </t>
        </is>
      </c>
    </row>
    <row r="151">
      <c r="A151" s="4" t="inlineStr">
        <is>
          <t>Interest investment and other income (expense), including recognized gains( losses), net</t>
        </is>
      </c>
      <c r="B151" s="7" t="n">
        <v>54.8</v>
      </c>
      <c r="C151" s="7" t="n">
        <v>-264.6</v>
      </c>
      <c r="D151" s="4" t="inlineStr">
        <is>
          <t xml:space="preserve"> </t>
        </is>
      </c>
    </row>
    <row r="152">
      <c r="A152" s="4" t="inlineStr">
        <is>
          <t>Total revenues, other income and realized gains (losses), net</t>
        </is>
      </c>
      <c r="B152" s="7" t="n">
        <v>60.6</v>
      </c>
      <c r="C152" s="7" t="n">
        <v>-259.3</v>
      </c>
      <c r="D152" s="4" t="inlineStr">
        <is>
          <t xml:space="preserve"> </t>
        </is>
      </c>
    </row>
    <row r="153">
      <c r="A153" s="4" t="inlineStr">
        <is>
          <t>Depreciation and amortization</t>
        </is>
      </c>
      <c r="B153" s="7" t="n">
        <v>0.5</v>
      </c>
      <c r="C153" s="7" t="n">
        <v>0.5</v>
      </c>
      <c r="D153" s="4" t="inlineStr">
        <is>
          <t xml:space="preserve"> </t>
        </is>
      </c>
    </row>
    <row r="154">
      <c r="A154" s="4" t="inlineStr">
        <is>
          <t>Interest expense</t>
        </is>
      </c>
      <c r="B154" s="7" t="n">
        <v>-3.1</v>
      </c>
      <c r="C154" s="7" t="n">
        <v>-1.3</v>
      </c>
      <c r="D154" s="4" t="inlineStr">
        <is>
          <t xml:space="preserve"> </t>
        </is>
      </c>
    </row>
    <row r="155">
      <c r="A155" s="4" t="inlineStr">
        <is>
          <t>(Loss) earnings before income taxes and equity in earnings of unconsolidated affiliates</t>
        </is>
      </c>
      <c r="B155" s="7" t="n">
        <v>32.3</v>
      </c>
      <c r="C155" s="7" t="n">
        <v>-337.9</v>
      </c>
      <c r="D155" s="4" t="inlineStr">
        <is>
          <t xml:space="preserve"> </t>
        </is>
      </c>
    </row>
    <row r="156">
      <c r="A156" s="4" t="inlineStr">
        <is>
          <t>Income tax (benefit) expense</t>
        </is>
      </c>
      <c r="B156" s="7" t="n">
        <v>2.1</v>
      </c>
      <c r="C156" s="7" t="n">
        <v>-61.2</v>
      </c>
      <c r="D156" s="4" t="inlineStr">
        <is>
          <t xml:space="preserve"> </t>
        </is>
      </c>
    </row>
    <row r="157">
      <c r="A157" s="4" t="inlineStr">
        <is>
          <t>Earnings (loss) before equity in (losses) earnings of unconsolidated affiliates</t>
        </is>
      </c>
      <c r="B157" s="7" t="n">
        <v>30.2</v>
      </c>
      <c r="C157" s="7" t="n">
        <v>-276.7</v>
      </c>
      <c r="D157" s="4" t="inlineStr">
        <is>
          <t xml:space="preserve"> </t>
        </is>
      </c>
    </row>
    <row r="158">
      <c r="A158" s="4" t="inlineStr">
        <is>
          <t>Equity in earnings (losses) from equity investments</t>
        </is>
      </c>
      <c r="B158" s="7" t="n">
        <v>-10.7</v>
      </c>
      <c r="C158" s="7" t="n">
        <v>30.1</v>
      </c>
      <c r="D158" s="4" t="inlineStr">
        <is>
          <t xml:space="preserve"> </t>
        </is>
      </c>
    </row>
    <row r="159">
      <c r="A159" s="4" t="inlineStr">
        <is>
          <t>Net loss</t>
        </is>
      </c>
      <c r="B159" s="7" t="n">
        <v>19.5</v>
      </c>
      <c r="C159" s="7" t="n">
        <v>-246.6</v>
      </c>
      <c r="D159" s="4" t="inlineStr">
        <is>
          <t xml:space="preserve"> </t>
        </is>
      </c>
    </row>
    <row r="160">
      <c r="A160" s="4" t="inlineStr">
        <is>
          <t>Assets</t>
        </is>
      </c>
      <c r="B160" s="7" t="n">
        <v>2802.4</v>
      </c>
      <c r="C160" s="7" t="n">
        <v>3122.7</v>
      </c>
      <c r="D160" s="4" t="inlineStr">
        <is>
          <t xml:space="preserve"> </t>
        </is>
      </c>
    </row>
    <row r="161">
      <c r="A161" s="4" t="inlineStr">
        <is>
          <t>Goodwill</t>
        </is>
      </c>
      <c r="B161" s="5" t="n">
        <v>0</v>
      </c>
      <c r="C161" s="5" t="n">
        <v>0</v>
      </c>
      <c r="D161" s="4" t="inlineStr">
        <is>
          <t xml:space="preserve"> </t>
        </is>
      </c>
    </row>
    <row r="162">
      <c r="A162" s="4" t="inlineStr">
        <is>
          <t>Corporate and Other | Restaurant revenue | Operating Segments</t>
        </is>
      </c>
      <c r="B162" s="4" t="inlineStr">
        <is>
          <t xml:space="preserve"> </t>
        </is>
      </c>
      <c r="C162" s="4" t="inlineStr">
        <is>
          <t xml:space="preserve"> </t>
        </is>
      </c>
      <c r="D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row>
    <row r="164">
      <c r="A164" s="4" t="inlineStr">
        <is>
          <t>Revenues from external customers</t>
        </is>
      </c>
      <c r="B164" s="5" t="n">
        <v>0</v>
      </c>
      <c r="C164" s="5" t="n">
        <v>0</v>
      </c>
      <c r="D164" s="4" t="inlineStr">
        <is>
          <t xml:space="preserve"> </t>
        </is>
      </c>
    </row>
    <row r="165">
      <c r="A165" s="4" t="inlineStr">
        <is>
          <t>Corporate and Other | Other operating revenue | Operating Segments</t>
        </is>
      </c>
      <c r="B165" s="4" t="inlineStr">
        <is>
          <t xml:space="preserve"> </t>
        </is>
      </c>
      <c r="C165" s="4" t="inlineStr">
        <is>
          <t xml:space="preserve"> </t>
        </is>
      </c>
      <c r="D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row>
    <row r="167">
      <c r="A167" s="4" t="inlineStr">
        <is>
          <t>Revenues from external customers</t>
        </is>
      </c>
      <c r="B167" s="6" t="n">
        <v>5.8</v>
      </c>
      <c r="C167" s="6" t="n">
        <v>5.3</v>
      </c>
      <c r="D16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14" customWidth="1" min="2" max="2"/>
  </cols>
  <sheetData>
    <row r="1">
      <c r="A1" s="1" t="inlineStr">
        <is>
          <t>Segment Information - Narrative (Details)</t>
        </is>
      </c>
      <c r="B1" s="2" t="inlineStr">
        <is>
          <t>Mar. 31, 2023</t>
        </is>
      </c>
    </row>
    <row r="2">
      <c r="A2" s="4" t="inlineStr">
        <is>
          <t>Dun &amp; Bradstreet</t>
        </is>
      </c>
      <c r="B2" s="4" t="inlineStr">
        <is>
          <t xml:space="preserve"> </t>
        </is>
      </c>
    </row>
    <row r="3">
      <c r="A3" s="3" t="inlineStr">
        <is>
          <t>Segment Reporting Information [Line Items]</t>
        </is>
      </c>
      <c r="B3" s="4" t="inlineStr">
        <is>
          <t xml:space="preserve"> </t>
        </is>
      </c>
    </row>
    <row r="4">
      <c r="A4" s="4" t="inlineStr">
        <is>
          <t>Ownership (as percentage)</t>
        </is>
      </c>
      <c r="B4" s="12" t="n">
        <v>0.18</v>
      </c>
    </row>
    <row r="5">
      <c r="A5" s="4" t="inlineStr">
        <is>
          <t>Alight</t>
        </is>
      </c>
      <c r="B5" s="4" t="inlineStr">
        <is>
          <t xml:space="preserve"> </t>
        </is>
      </c>
    </row>
    <row r="6">
      <c r="A6" s="3" t="inlineStr">
        <is>
          <t>Segment Reporting Information [Line Items]</t>
        </is>
      </c>
      <c r="B6" s="4" t="inlineStr">
        <is>
          <t xml:space="preserve"> </t>
        </is>
      </c>
    </row>
    <row r="7">
      <c r="A7" s="4" t="inlineStr">
        <is>
          <t>Ownership (as percentage)</t>
        </is>
      </c>
      <c r="B7" s="11" t="n">
        <v>0.097</v>
      </c>
    </row>
    <row r="8">
      <c r="A8" s="4" t="inlineStr">
        <is>
          <t>Paysafe</t>
        </is>
      </c>
      <c r="B8" s="4" t="inlineStr">
        <is>
          <t xml:space="preserve"> </t>
        </is>
      </c>
    </row>
    <row r="9">
      <c r="A9" s="3" t="inlineStr">
        <is>
          <t>Segment Reporting Information [Line Items]</t>
        </is>
      </c>
      <c r="B9" s="4" t="inlineStr">
        <is>
          <t xml:space="preserve"> </t>
        </is>
      </c>
    </row>
    <row r="10">
      <c r="A10" s="4" t="inlineStr">
        <is>
          <t>Ownership (as percentage)</t>
        </is>
      </c>
      <c r="B10" s="11" t="n">
        <v>0.056</v>
      </c>
    </row>
    <row r="11">
      <c r="A11" s="4" t="inlineStr">
        <is>
          <t>Sightline</t>
        </is>
      </c>
      <c r="B11" s="4" t="inlineStr">
        <is>
          <t xml:space="preserve"> </t>
        </is>
      </c>
    </row>
    <row r="12">
      <c r="A12" s="3" t="inlineStr">
        <is>
          <t>Segment Reporting Information [Line Items]</t>
        </is>
      </c>
      <c r="B12" s="4" t="inlineStr">
        <is>
          <t xml:space="preserve"> </t>
        </is>
      </c>
    </row>
    <row r="13">
      <c r="A13" s="4" t="inlineStr">
        <is>
          <t>Ownership (as percentage)</t>
        </is>
      </c>
      <c r="B13" s="11" t="n">
        <v>0.324</v>
      </c>
    </row>
    <row r="14">
      <c r="A14" s="4" t="inlineStr">
        <is>
          <t>O'Charley's</t>
        </is>
      </c>
      <c r="B14" s="4" t="inlineStr">
        <is>
          <t xml:space="preserve"> </t>
        </is>
      </c>
    </row>
    <row r="15">
      <c r="A15" s="3" t="inlineStr">
        <is>
          <t>Segment Reporting Information [Line Items]</t>
        </is>
      </c>
      <c r="B15" s="4" t="inlineStr">
        <is>
          <t xml:space="preserve"> </t>
        </is>
      </c>
    </row>
    <row r="16">
      <c r="A16" s="4" t="inlineStr">
        <is>
          <t>Parent ownership percentage</t>
        </is>
      </c>
      <c r="B16" s="11" t="n">
        <v>0.654</v>
      </c>
    </row>
    <row r="17">
      <c r="A17" s="4" t="inlineStr">
        <is>
          <t>99 Restaurants</t>
        </is>
      </c>
      <c r="B17" s="4" t="inlineStr">
        <is>
          <t xml:space="preserve"> </t>
        </is>
      </c>
    </row>
    <row r="18">
      <c r="A18" s="3" t="inlineStr">
        <is>
          <t>Segment Reporting Information [Line Items]</t>
        </is>
      </c>
      <c r="B18" s="4" t="inlineStr">
        <is>
          <t xml:space="preserve"> </t>
        </is>
      </c>
    </row>
    <row r="19">
      <c r="A19" s="4" t="inlineStr">
        <is>
          <t>Parent ownership percentage</t>
        </is>
      </c>
      <c r="B19" s="11" t="n">
        <v>0.8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Disaggregated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s</t>
        </is>
      </c>
      <c r="B4" s="6" t="n">
        <v>154.3</v>
      </c>
      <c r="C4" s="6" t="n">
        <v>167.4</v>
      </c>
    </row>
    <row r="5">
      <c r="A5" s="4" t="inlineStr">
        <is>
          <t>Restaurant Grou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7" t="n">
        <v>148.5</v>
      </c>
      <c r="C7" s="7" t="n">
        <v>162.1</v>
      </c>
    </row>
    <row r="8">
      <c r="A8" s="4" t="inlineStr">
        <is>
          <t>Total other operating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7" t="n">
        <v>5.8</v>
      </c>
      <c r="C10" s="7" t="n">
        <v>5.3</v>
      </c>
    </row>
    <row r="11">
      <c r="A11" s="4" t="inlineStr">
        <is>
          <t>Restauran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s</t>
        </is>
      </c>
      <c r="B13" s="7" t="n">
        <v>148.5</v>
      </c>
      <c r="C13" s="7" t="n">
        <v>162.1</v>
      </c>
    </row>
    <row r="14">
      <c r="A14" s="4" t="inlineStr">
        <is>
          <t>Restaurant sales | Restaurant Group</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s</t>
        </is>
      </c>
      <c r="B16" s="7" t="n">
        <v>148.5</v>
      </c>
      <c r="C16" s="7" t="n">
        <v>161.7</v>
      </c>
    </row>
    <row r="17">
      <c r="A17" s="4" t="inlineStr">
        <is>
          <t>Other | Restaurant Group</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s</t>
        </is>
      </c>
      <c r="B19" s="5" t="n">
        <v>0</v>
      </c>
      <c r="C19" s="7" t="n">
        <v>0.4</v>
      </c>
    </row>
    <row r="20">
      <c r="A20" s="4" t="inlineStr">
        <is>
          <t>Other | Corporate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operating revenues</t>
        </is>
      </c>
      <c r="B22" s="7" t="n">
        <v>0.1</v>
      </c>
      <c r="C22" s="7" t="n">
        <v>0.4</v>
      </c>
    </row>
    <row r="23">
      <c r="A23" s="4" t="inlineStr">
        <is>
          <t>Real estate and resort | Corporate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operating revenues</t>
        </is>
      </c>
      <c r="B25" s="6" t="n">
        <v>5.7</v>
      </c>
      <c r="C25" s="6" t="n">
        <v>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operating revenues</t>
        </is>
      </c>
      <c r="B4" s="6" t="n">
        <v>154.3</v>
      </c>
      <c r="C4" s="6" t="n">
        <v>167.4</v>
      </c>
    </row>
    <row r="5">
      <c r="A5" s="3" t="inlineStr">
        <is>
          <t>Operating expenses:</t>
        </is>
      </c>
      <c r="B5" s="4" t="inlineStr">
        <is>
          <t xml:space="preserve"> </t>
        </is>
      </c>
      <c r="C5" s="4" t="inlineStr">
        <is>
          <t xml:space="preserve"> </t>
        </is>
      </c>
    </row>
    <row r="6">
      <c r="A6" s="4" t="inlineStr">
        <is>
          <t>Cost of restaurant revenue</t>
        </is>
      </c>
      <c r="B6" s="7" t="n">
        <v>131.6</v>
      </c>
      <c r="C6" s="7" t="n">
        <v>145.4</v>
      </c>
    </row>
    <row r="7">
      <c r="A7" s="4" t="inlineStr">
        <is>
          <t>Personnel costs</t>
        </is>
      </c>
      <c r="B7" s="7" t="n">
        <v>15.6</v>
      </c>
      <c r="C7" s="7" t="n">
        <v>21.1</v>
      </c>
    </row>
    <row r="8">
      <c r="A8" s="4" t="inlineStr">
        <is>
          <t>Depreciation and amortization</t>
        </is>
      </c>
      <c r="B8" s="7" t="n">
        <v>5.1</v>
      </c>
      <c r="C8" s="7" t="n">
        <v>5.8</v>
      </c>
    </row>
    <row r="9">
      <c r="A9" s="4" t="inlineStr">
        <is>
          <t>Other operating expenses</t>
        </is>
      </c>
      <c r="B9" s="7" t="n">
        <v>24.7</v>
      </c>
      <c r="C9" s="7" t="n">
        <v>70.7</v>
      </c>
    </row>
    <row r="10">
      <c r="A10" s="4" t="inlineStr">
        <is>
          <t>Total operating expenses</t>
        </is>
      </c>
      <c r="B10" s="5" t="n">
        <v>177</v>
      </c>
      <c r="C10" s="5" t="n">
        <v>243</v>
      </c>
    </row>
    <row r="11">
      <c r="A11" s="4" t="inlineStr">
        <is>
          <t>Operating loss</t>
        </is>
      </c>
      <c r="B11" s="7" t="n">
        <v>-22.7</v>
      </c>
      <c r="C11" s="7" t="n">
        <v>-75.59999999999999</v>
      </c>
    </row>
    <row r="12">
      <c r="A12" s="3" t="inlineStr">
        <is>
          <t>Other income (expense):</t>
        </is>
      </c>
      <c r="B12" s="4" t="inlineStr">
        <is>
          <t xml:space="preserve"> </t>
        </is>
      </c>
      <c r="C12" s="4" t="inlineStr">
        <is>
          <t xml:space="preserve"> </t>
        </is>
      </c>
    </row>
    <row r="13">
      <c r="A13" s="4" t="inlineStr">
        <is>
          <t>Interest, investment and other income</t>
        </is>
      </c>
      <c r="B13" s="7" t="n">
        <v>2.8</v>
      </c>
      <c r="C13" s="5" t="n">
        <v>0</v>
      </c>
    </row>
    <row r="14">
      <c r="A14" s="4" t="inlineStr">
        <is>
          <t>Interest expense</t>
        </is>
      </c>
      <c r="B14" s="7" t="n">
        <v>-4.4</v>
      </c>
      <c r="C14" s="7" t="n">
        <v>-2.4</v>
      </c>
    </row>
    <row r="15">
      <c r="A15" s="4" t="inlineStr">
        <is>
          <t>Recognized gains (losses), net</t>
        </is>
      </c>
      <c r="B15" s="7" t="n">
        <v>52.1</v>
      </c>
      <c r="C15" s="7" t="n">
        <v>-265.2</v>
      </c>
    </row>
    <row r="16">
      <c r="A16" s="4" t="inlineStr">
        <is>
          <t>Total other income (expense)</t>
        </is>
      </c>
      <c r="B16" s="7" t="n">
        <v>50.5</v>
      </c>
      <c r="C16" s="7" t="n">
        <v>-267.6</v>
      </c>
    </row>
    <row r="17">
      <c r="A17" s="4" t="inlineStr">
        <is>
          <t>Earnings (loss) before income taxes and equity in (losses) earnings of unconsolidated affiliates</t>
        </is>
      </c>
      <c r="B17" s="7" t="n">
        <v>27.8</v>
      </c>
      <c r="C17" s="7" t="n">
        <v>-343.2</v>
      </c>
    </row>
    <row r="18">
      <c r="A18" s="4" t="inlineStr">
        <is>
          <t>Income tax expense (benefit)</t>
        </is>
      </c>
      <c r="B18" s="7" t="n">
        <v>2.6</v>
      </c>
      <c r="C18" s="7" t="n">
        <v>-61.9</v>
      </c>
    </row>
    <row r="19">
      <c r="A19" s="4" t="inlineStr">
        <is>
          <t>Earnings (loss) before equity in (losses) earnings of unconsolidated affiliates</t>
        </is>
      </c>
      <c r="B19" s="7" t="n">
        <v>25.2</v>
      </c>
      <c r="C19" s="7" t="n">
        <v>-281.3</v>
      </c>
    </row>
    <row r="20">
      <c r="A20" s="4" t="inlineStr">
        <is>
          <t>Equity in (losses) earnings of unconsolidated affiliates</t>
        </is>
      </c>
      <c r="B20" s="7" t="n">
        <v>-32.1</v>
      </c>
      <c r="C20" s="7" t="n">
        <v>31.9</v>
      </c>
    </row>
    <row r="21">
      <c r="A21" s="4" t="inlineStr">
        <is>
          <t>Net loss</t>
        </is>
      </c>
      <c r="B21" s="7" t="n">
        <v>-6.9</v>
      </c>
      <c r="C21" s="7" t="n">
        <v>-249.4</v>
      </c>
    </row>
    <row r="22">
      <c r="A22" s="4" t="inlineStr">
        <is>
          <t>Less: Net loss attributable to noncontrolling interests</t>
        </is>
      </c>
      <c r="B22" s="7" t="n">
        <v>-2.8</v>
      </c>
      <c r="C22" s="7" t="n">
        <v>-1.8</v>
      </c>
    </row>
    <row r="23">
      <c r="A23" s="4" t="inlineStr">
        <is>
          <t>Net loss attributable to Cannae Holdings, Inc. common shareholders</t>
        </is>
      </c>
      <c r="B23" s="6" t="n">
        <v>-4.1</v>
      </c>
      <c r="C23" s="6" t="n">
        <v>-247.6</v>
      </c>
    </row>
    <row r="24">
      <c r="A24" s="3" t="inlineStr">
        <is>
          <t>Basic</t>
        </is>
      </c>
      <c r="B24" s="4" t="inlineStr">
        <is>
          <t xml:space="preserve"> </t>
        </is>
      </c>
      <c r="C24" s="4" t="inlineStr">
        <is>
          <t xml:space="preserve"> </t>
        </is>
      </c>
    </row>
    <row r="25">
      <c r="A25" s="4" t="inlineStr">
        <is>
          <t>Net loss per share (in usd per share)</t>
        </is>
      </c>
      <c r="B25" s="9" t="n">
        <v>-0.05</v>
      </c>
      <c r="C25" s="9" t="n">
        <v>-2.88</v>
      </c>
    </row>
    <row r="26">
      <c r="A26" s="3" t="inlineStr">
        <is>
          <t>Diluted</t>
        </is>
      </c>
      <c r="B26" s="4" t="inlineStr">
        <is>
          <t xml:space="preserve"> </t>
        </is>
      </c>
      <c r="C26" s="4" t="inlineStr">
        <is>
          <t xml:space="preserve"> </t>
        </is>
      </c>
    </row>
    <row r="27">
      <c r="A27" s="4" t="inlineStr">
        <is>
          <t>Net loss per share (in usd per share)</t>
        </is>
      </c>
      <c r="B27" s="9" t="n">
        <v>-0.05</v>
      </c>
      <c r="C27" s="9" t="n">
        <v>-2.88</v>
      </c>
    </row>
    <row r="28">
      <c r="A28" s="3" t="inlineStr">
        <is>
          <t>Weighted Average Shares Outstanding</t>
        </is>
      </c>
      <c r="B28" s="4" t="inlineStr">
        <is>
          <t xml:space="preserve"> </t>
        </is>
      </c>
      <c r="C28" s="4" t="inlineStr">
        <is>
          <t xml:space="preserve"> </t>
        </is>
      </c>
    </row>
    <row r="29">
      <c r="A29" s="4" t="inlineStr">
        <is>
          <t>Weighted average shares outstanding Cannae Holdings common stock, basic basis (in shares)</t>
        </is>
      </c>
      <c r="B29" s="7" t="n">
        <v>76.09999999999999</v>
      </c>
      <c r="C29" s="7" t="n">
        <v>85.90000000000001</v>
      </c>
    </row>
    <row r="30">
      <c r="A30" s="4" t="inlineStr">
        <is>
          <t>Weighted average shares outstanding Cannae Holdings common stock, diluted basis (in shares)</t>
        </is>
      </c>
      <c r="B30" s="7" t="n">
        <v>76.09999999999999</v>
      </c>
      <c r="C30" s="7" t="n">
        <v>85.90000000000001</v>
      </c>
    </row>
    <row r="31">
      <c r="A31" s="4" t="inlineStr">
        <is>
          <t>Restaurant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operating revenues</t>
        </is>
      </c>
      <c r="B33" s="6" t="n">
        <v>148.5</v>
      </c>
      <c r="C33" s="6" t="n">
        <v>162.1</v>
      </c>
    </row>
    <row r="34">
      <c r="A34" s="4" t="inlineStr">
        <is>
          <t>Other operating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operating revenues</t>
        </is>
      </c>
      <c r="B36" s="6" t="n">
        <v>5.8</v>
      </c>
      <c r="C36" s="6" t="n">
        <v>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 Contract Balances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Trade receivables, net</t>
        </is>
      </c>
      <c r="B4" s="6" t="n">
        <v>4.8</v>
      </c>
      <c r="C4" s="4" t="inlineStr">
        <is>
          <t xml:space="preserve"> </t>
        </is>
      </c>
      <c r="D4" s="6" t="n">
        <v>7.1</v>
      </c>
    </row>
    <row r="5">
      <c r="A5" s="4" t="inlineStr">
        <is>
          <t>Deferred revenue (contract liabilities)</t>
        </is>
      </c>
      <c r="B5" s="5" t="n">
        <v>15</v>
      </c>
      <c r="C5" s="4" t="inlineStr">
        <is>
          <t xml:space="preserve"> </t>
        </is>
      </c>
      <c r="D5" s="6" t="n">
        <v>18.6</v>
      </c>
    </row>
    <row r="6">
      <c r="A6" s="4" t="inlineStr">
        <is>
          <t>Revenue recognized that was included in deferred revenue</t>
        </is>
      </c>
      <c r="B6" s="6" t="n">
        <v>1.7</v>
      </c>
      <c r="C6" s="6" t="n">
        <v>2.4</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otes payable, total</t>
        </is>
      </c>
      <c r="B3" s="6" t="n">
        <v>101.9</v>
      </c>
      <c r="C3" s="6" t="n">
        <v>97.40000000000001</v>
      </c>
    </row>
    <row r="4">
      <c r="A4" s="4" t="inlineStr">
        <is>
          <t>Less: Notes payable, current</t>
        </is>
      </c>
      <c r="B4" s="7" t="n">
        <v>1.5</v>
      </c>
      <c r="C4" s="7" t="n">
        <v>2.3</v>
      </c>
    </row>
    <row r="5">
      <c r="A5" s="4" t="inlineStr">
        <is>
          <t>Notes payable, long term</t>
        </is>
      </c>
      <c r="B5" s="7" t="n">
        <v>100.4</v>
      </c>
      <c r="C5" s="7" t="n">
        <v>95.09999999999999</v>
      </c>
    </row>
    <row r="6">
      <c r="A6" s="4" t="inlineStr">
        <is>
          <t>2020 Margin Facility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total</t>
        </is>
      </c>
      <c r="B8" s="5" t="n">
        <v>0</v>
      </c>
      <c r="C8" s="5" t="n">
        <v>0</v>
      </c>
    </row>
    <row r="9">
      <c r="A9" s="4" t="inlineStr">
        <is>
          <t>FNF Revolver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total</t>
        </is>
      </c>
      <c r="B11" s="7" t="n">
        <v>84.7</v>
      </c>
      <c r="C11" s="7" t="n">
        <v>84.7</v>
      </c>
    </row>
    <row r="12">
      <c r="A12" s="4" t="inlineStr">
        <is>
          <t>Other |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 total</t>
        </is>
      </c>
      <c r="B14" s="6" t="n">
        <v>17.2</v>
      </c>
      <c r="C14" s="6" t="n">
        <v>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rgin Facility (Details) - 2020 Margin Facility - Revolver Note - USD ($)</t>
        </is>
      </c>
      <c r="B1" s="2" t="inlineStr">
        <is>
          <t>Mar. 31, 2023</t>
        </is>
      </c>
      <c r="C1" s="2" t="inlineStr">
        <is>
          <t>Nov. 30, 2020</t>
        </is>
      </c>
    </row>
    <row r="2">
      <c r="A2" s="3" t="inlineStr">
        <is>
          <t>Line of Credit Facility [Line Items]</t>
        </is>
      </c>
      <c r="B2" s="4" t="inlineStr">
        <is>
          <t xml:space="preserve"> </t>
        </is>
      </c>
      <c r="C2" s="4" t="inlineStr">
        <is>
          <t xml:space="preserve"> </t>
        </is>
      </c>
    </row>
    <row r="3">
      <c r="A3" s="4" t="inlineStr">
        <is>
          <t>Aggregate borrowing capacity</t>
        </is>
      </c>
      <c r="B3" s="4" t="inlineStr">
        <is>
          <t xml:space="preserve"> </t>
        </is>
      </c>
      <c r="C3" s="10" t="n">
        <v>250000000</v>
      </c>
    </row>
    <row r="4">
      <c r="A4" s="4" t="inlineStr">
        <is>
          <t>Option to increase limit</t>
        </is>
      </c>
      <c r="B4" s="10" t="n">
        <v>500000000</v>
      </c>
      <c r="C4" s="10" t="n">
        <v>500000000</v>
      </c>
    </row>
    <row r="5">
      <c r="A5" s="4" t="inlineStr">
        <is>
          <t>Line of credit outstanding balance</t>
        </is>
      </c>
      <c r="B5" s="5" t="n">
        <v>0</v>
      </c>
      <c r="C5" s="4" t="inlineStr">
        <is>
          <t xml:space="preserve"> </t>
        </is>
      </c>
    </row>
    <row r="6">
      <c r="A6" s="4" t="inlineStr">
        <is>
          <t>Amount available to be drawn</t>
        </is>
      </c>
      <c r="B6" s="10" t="n">
        <v>250000000</v>
      </c>
      <c r="C6" s="4" t="inlineStr">
        <is>
          <t xml:space="preserve"> </t>
        </is>
      </c>
    </row>
    <row r="7">
      <c r="A7" s="4" t="inlineStr">
        <is>
          <t>Ceridian | Senior Lie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ommon stock held as collateral for credit facility (in shares)</t>
        </is>
      </c>
      <c r="B9" s="5" t="n">
        <v>5000000</v>
      </c>
      <c r="C9" s="4" t="inlineStr">
        <is>
          <t xml:space="preserve"> </t>
        </is>
      </c>
    </row>
    <row r="10">
      <c r="A10" s="4" t="inlineStr">
        <is>
          <t>Dun &amp; Bradstreet | Senior Lie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mmon stock held as collateral for credit facility (in shares)</t>
        </is>
      </c>
      <c r="B12" s="5" t="n">
        <v>35000000</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 FNF Revolver (Details) - USD ($)</t>
        </is>
      </c>
      <c r="B1" s="2" t="inlineStr">
        <is>
          <t>Nov. 17, 2017</t>
        </is>
      </c>
      <c r="C1" s="2" t="inlineStr">
        <is>
          <t>Mar. 31, 2023</t>
        </is>
      </c>
    </row>
    <row r="2">
      <c r="A2" s="3" t="inlineStr">
        <is>
          <t>Line of Credit Facility [Line Items]</t>
        </is>
      </c>
      <c r="B2" s="4" t="inlineStr">
        <is>
          <t xml:space="preserve"> </t>
        </is>
      </c>
      <c r="C2" s="4" t="inlineStr">
        <is>
          <t xml:space="preserve"> </t>
        </is>
      </c>
    </row>
    <row r="3">
      <c r="A3" s="4" t="inlineStr">
        <is>
          <t>Debt outstanding</t>
        </is>
      </c>
      <c r="B3" s="4" t="inlineStr">
        <is>
          <t xml:space="preserve"> </t>
        </is>
      </c>
      <c r="C3" s="10" t="n">
        <v>102900000</v>
      </c>
    </row>
    <row r="4">
      <c r="A4" s="4" t="inlineStr">
        <is>
          <t>Revolving credit facility | FNF Revolv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ggregate borrowing capacity</t>
        </is>
      </c>
      <c r="B6" s="10" t="n">
        <v>100000000</v>
      </c>
      <c r="C6" s="4" t="inlineStr">
        <is>
          <t xml:space="preserve"> </t>
        </is>
      </c>
    </row>
    <row r="7">
      <c r="A7" s="4" t="inlineStr">
        <is>
          <t>Debt instrument, term of automatic extension</t>
        </is>
      </c>
      <c r="B7" s="4" t="inlineStr">
        <is>
          <t>5 years</t>
        </is>
      </c>
      <c r="C7" s="4" t="inlineStr">
        <is>
          <t xml:space="preserve"> </t>
        </is>
      </c>
    </row>
    <row r="8">
      <c r="A8" s="4" t="inlineStr">
        <is>
          <t>Debt outstanding</t>
        </is>
      </c>
      <c r="B8" s="4" t="inlineStr">
        <is>
          <t xml:space="preserve"> </t>
        </is>
      </c>
      <c r="C8" s="10" t="n">
        <v>84700000</v>
      </c>
    </row>
    <row r="9">
      <c r="A9" s="4" t="inlineStr">
        <is>
          <t>interest rate</t>
        </is>
      </c>
      <c r="B9" s="4" t="inlineStr">
        <is>
          <t xml:space="preserve"> </t>
        </is>
      </c>
      <c r="C9" s="11" t="n">
        <v>0.09229999999999999</v>
      </c>
    </row>
    <row r="10">
      <c r="A10" s="4" t="inlineStr">
        <is>
          <t>Available borrowing capacity</t>
        </is>
      </c>
      <c r="B10" s="4" t="inlineStr">
        <is>
          <t xml:space="preserve"> </t>
        </is>
      </c>
      <c r="C10" s="10" t="n">
        <v>0</v>
      </c>
    </row>
    <row r="11">
      <c r="A11" s="4" t="inlineStr">
        <is>
          <t>Revolving credit facility | FNF Revolver | SOF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Interest rate basis</t>
        </is>
      </c>
      <c r="B13" s="11" t="n">
        <v>0.045</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Gross Principal Maturities of Notes Payable (Details) $ in Millions</t>
        </is>
      </c>
      <c r="B1" s="2" t="inlineStr">
        <is>
          <t>Mar. 31, 2023 USD ($)</t>
        </is>
      </c>
    </row>
    <row r="2">
      <c r="A2" s="3" t="inlineStr">
        <is>
          <t>Debt Disclosure [Abstract]</t>
        </is>
      </c>
      <c r="B2" s="4" t="inlineStr">
        <is>
          <t xml:space="preserve"> </t>
        </is>
      </c>
    </row>
    <row r="3">
      <c r="A3" s="4" t="inlineStr">
        <is>
          <t>2023 (remaining)</t>
        </is>
      </c>
      <c r="B3" s="6" t="n">
        <v>1.3</v>
      </c>
    </row>
    <row r="4">
      <c r="A4" s="4" t="inlineStr">
        <is>
          <t>2024</t>
        </is>
      </c>
      <c r="B4" s="7" t="n">
        <v>0.7</v>
      </c>
    </row>
    <row r="5">
      <c r="A5" s="4" t="inlineStr">
        <is>
          <t>2025</t>
        </is>
      </c>
      <c r="B5" s="7" t="n">
        <v>85.3</v>
      </c>
    </row>
    <row r="6">
      <c r="A6" s="4" t="inlineStr">
        <is>
          <t>2026</t>
        </is>
      </c>
      <c r="B6" s="7" t="n">
        <v>13.3</v>
      </c>
    </row>
    <row r="7">
      <c r="A7" s="4" t="inlineStr">
        <is>
          <t>2027</t>
        </is>
      </c>
      <c r="B7" s="7" t="n">
        <v>0.2</v>
      </c>
    </row>
    <row r="8">
      <c r="A8" s="4" t="inlineStr">
        <is>
          <t>Thereafter</t>
        </is>
      </c>
      <c r="B8" s="7" t="n">
        <v>2.1</v>
      </c>
    </row>
    <row r="9">
      <c r="A9" s="4" t="inlineStr">
        <is>
          <t>Total Long Term Debt</t>
        </is>
      </c>
      <c r="B9" s="6" t="n">
        <v>1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2" customWidth="1" min="2" max="2"/>
    <col width="25" customWidth="1" min="3" max="3"/>
    <col width="23" customWidth="1" min="4" max="4"/>
  </cols>
  <sheetData>
    <row r="1">
      <c r="A1" s="1" t="inlineStr">
        <is>
          <t>Commitments and Contingencies - Narrative (Details) $ in Millions</t>
        </is>
      </c>
      <c r="B1" s="2" t="inlineStr">
        <is>
          <t>Mar. 10, 2023 USD ($)</t>
        </is>
      </c>
      <c r="C1" s="2" t="inlineStr">
        <is>
          <t>Mar. 31, 2023 restaurant</t>
        </is>
      </c>
      <c r="D1" s="2" t="inlineStr">
        <is>
          <t>Feb. 18, 2021 director</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umber of restaurants | restaurant</t>
        </is>
      </c>
      <c r="B3" s="4" t="inlineStr">
        <is>
          <t xml:space="preserve"> </t>
        </is>
      </c>
      <c r="C3" s="5" t="n">
        <v>1</v>
      </c>
      <c r="D3" s="4" t="inlineStr">
        <is>
          <t xml:space="preserve"> </t>
        </is>
      </c>
    </row>
    <row r="4">
      <c r="A4" s="4" t="inlineStr">
        <is>
          <t>Number of directors to be appointed | director</t>
        </is>
      </c>
      <c r="B4" s="4" t="inlineStr">
        <is>
          <t xml:space="preserve"> </t>
        </is>
      </c>
      <c r="C4" s="4" t="inlineStr">
        <is>
          <t xml:space="preserve"> </t>
        </is>
      </c>
      <c r="D4" s="5" t="n">
        <v>2</v>
      </c>
    </row>
    <row r="5">
      <c r="A5" s="4" t="inlineStr">
        <is>
          <t>Litigation settlement, amount awarded from other party | $</t>
        </is>
      </c>
      <c r="B5" s="10" t="n">
        <v>6</v>
      </c>
      <c r="C5" s="4" t="inlineStr">
        <is>
          <t xml:space="preserve"> </t>
        </is>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Mar. 31, 2023 USD ($)</t>
        </is>
      </c>
    </row>
    <row r="2">
      <c r="A2" s="3" t="inlineStr">
        <is>
          <t>Commitments and Contingencies Disclosure [Abstract]</t>
        </is>
      </c>
      <c r="B2" s="4" t="inlineStr">
        <is>
          <t xml:space="preserve"> </t>
        </is>
      </c>
    </row>
    <row r="3">
      <c r="A3" s="4" t="inlineStr">
        <is>
          <t>2023 (remaining)</t>
        </is>
      </c>
      <c r="B3" s="6" t="n">
        <v>63.9</v>
      </c>
    </row>
    <row r="4">
      <c r="A4" s="4" t="inlineStr">
        <is>
          <t>2024</t>
        </is>
      </c>
      <c r="B4" s="7" t="n">
        <v>6.9</v>
      </c>
    </row>
    <row r="5">
      <c r="A5" s="4" t="inlineStr">
        <is>
          <t>2025</t>
        </is>
      </c>
      <c r="B5" s="7" t="n">
        <v>6.3</v>
      </c>
    </row>
    <row r="6">
      <c r="A6" s="4" t="inlineStr">
        <is>
          <t>2026</t>
        </is>
      </c>
      <c r="B6" s="7" t="n">
        <v>3.8</v>
      </c>
    </row>
    <row r="7">
      <c r="A7" s="4" t="inlineStr">
        <is>
          <t>2027</t>
        </is>
      </c>
      <c r="B7" s="5" t="n">
        <v>0</v>
      </c>
    </row>
    <row r="8">
      <c r="A8" s="4" t="inlineStr">
        <is>
          <t>Thereafter</t>
        </is>
      </c>
      <c r="B8" s="5" t="n">
        <v>0</v>
      </c>
    </row>
    <row r="9">
      <c r="A9" s="4" t="inlineStr">
        <is>
          <t>Total purchase commitments</t>
        </is>
      </c>
      <c r="B9" s="6" t="n">
        <v>80.9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3</t>
        </is>
      </c>
      <c r="C2" s="2" t="inlineStr">
        <is>
          <t>Mar. 31, 2022</t>
        </is>
      </c>
    </row>
    <row r="3">
      <c r="A3" s="3" t="inlineStr">
        <is>
          <t>Cash paid during the period:</t>
        </is>
      </c>
      <c r="B3" s="4" t="inlineStr">
        <is>
          <t xml:space="preserve"> </t>
        </is>
      </c>
      <c r="C3" s="4" t="inlineStr">
        <is>
          <t xml:space="preserve"> </t>
        </is>
      </c>
    </row>
    <row r="4">
      <c r="A4" s="4" t="inlineStr">
        <is>
          <t>Interest</t>
        </is>
      </c>
      <c r="B4" s="6" t="n">
        <v>3.6</v>
      </c>
      <c r="C4" s="6" t="n">
        <v>1.7</v>
      </c>
    </row>
    <row r="5">
      <c r="A5" s="4" t="inlineStr">
        <is>
          <t>Income taxes</t>
        </is>
      </c>
      <c r="B5" s="7" t="n">
        <v>0.8</v>
      </c>
      <c r="C5" s="7" t="n">
        <v>0.4</v>
      </c>
    </row>
    <row r="6">
      <c r="A6" s="4" t="inlineStr">
        <is>
          <t>Operating leases</t>
        </is>
      </c>
      <c r="B6" s="7" t="n">
        <v>8.9</v>
      </c>
      <c r="C6" s="7" t="n">
        <v>9.1</v>
      </c>
    </row>
    <row r="7">
      <c r="A7" s="3" t="inlineStr">
        <is>
          <t>Non-cash investing and financing activities:</t>
        </is>
      </c>
      <c r="B7" s="4" t="inlineStr">
        <is>
          <t xml:space="preserve"> </t>
        </is>
      </c>
      <c r="C7" s="4" t="inlineStr">
        <is>
          <t xml:space="preserve"> </t>
        </is>
      </c>
    </row>
    <row r="8">
      <c r="A8" s="4" t="inlineStr">
        <is>
          <t>D&amp;B shares received as partial consideration for the Optimal Blue Disposition</t>
        </is>
      </c>
      <c r="B8" s="10" t="n">
        <v>0</v>
      </c>
      <c r="C8" s="10" t="n">
        <v>4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EARNINGS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loss</t>
        </is>
      </c>
      <c r="C4" s="6" t="n">
        <v>-6.9</v>
      </c>
      <c r="D4" s="6" t="n">
        <v>-249.4</v>
      </c>
    </row>
    <row r="5">
      <c r="A5" s="3" t="inlineStr">
        <is>
          <t>Other comprehensive earnings (loss), net of tax:</t>
        </is>
      </c>
      <c r="C5" s="4" t="inlineStr">
        <is>
          <t xml:space="preserve"> </t>
        </is>
      </c>
      <c r="D5" s="4" t="inlineStr">
        <is>
          <t xml:space="preserve"> </t>
        </is>
      </c>
    </row>
    <row r="6">
      <c r="A6" s="4" t="inlineStr">
        <is>
          <t>Unrealized earnings (loss) of investments in unconsolidated affiliates</t>
        </is>
      </c>
      <c r="B6" s="4" t="inlineStr">
        <is>
          <t>[1]</t>
        </is>
      </c>
      <c r="C6" s="7" t="n">
        <v>1.2</v>
      </c>
      <c r="D6" s="7" t="n">
        <v>-1.2</v>
      </c>
    </row>
    <row r="7">
      <c r="A7" s="4" t="inlineStr">
        <is>
          <t>Comprehensive loss</t>
        </is>
      </c>
      <c r="C7" s="7" t="n">
        <v>-5.7</v>
      </c>
      <c r="D7" s="7" t="n">
        <v>-250.6</v>
      </c>
    </row>
    <row r="8">
      <c r="A8" s="4" t="inlineStr">
        <is>
          <t>Less: Comprehensive loss attributable to noncontrolling interests</t>
        </is>
      </c>
      <c r="C8" s="7" t="n">
        <v>-2.8</v>
      </c>
      <c r="D8" s="7" t="n">
        <v>-1.8</v>
      </c>
    </row>
    <row r="9">
      <c r="A9" s="4" t="inlineStr">
        <is>
          <t>Comprehensive loss attributable to Cannae Holdings, Inc. common shareholders</t>
        </is>
      </c>
      <c r="C9" s="6" t="n">
        <v>-2.9</v>
      </c>
      <c r="D9" s="6" t="n">
        <v>-248.8</v>
      </c>
    </row>
    <row r="10"/>
    <row r="11">
      <c r="A11" s="4" t="inlineStr">
        <is>
          <t>[1]Net of income tax expense (benefit) of $0.3 million and $(0.3) million for the three months ended March 31, 2023 and 2022, respectively.</t>
        </is>
      </c>
    </row>
  </sheetData>
  <mergeCells count="4">
    <mergeCell ref="A1:B2"/>
    <mergeCell ref="C1:D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EARNING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loss of investments in unconsolidated affiliates, tax expense (benefit)</t>
        </is>
      </c>
      <c r="B4" s="6" t="n">
        <v>0.3</v>
      </c>
      <c r="C4" s="6"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53" customWidth="1" min="6" max="6"/>
    <col width="18" customWidth="1" min="7" max="7"/>
    <col width="39" customWidth="1" min="8" max="8"/>
    <col width="15" customWidth="1" min="9" max="9"/>
    <col width="26" customWidth="1" min="10" max="10"/>
  </cols>
  <sheetData>
    <row r="1">
      <c r="A1" s="1" t="inlineStr">
        <is>
          <t>CONDENSED CONSOLIDATED STATEMENTS OF EQUITY - USD ($) $ in Millions</t>
        </is>
      </c>
      <c r="B1" s="2" t="inlineStr">
        <is>
          <t>Total</t>
        </is>
      </c>
      <c r="C1" s="2" t="inlineStr">
        <is>
          <t>Unconsolidated affiliates</t>
        </is>
      </c>
      <c r="D1" s="2" t="inlineStr">
        <is>
          <t>Common Stock</t>
        </is>
      </c>
      <c r="E1" s="2" t="inlineStr">
        <is>
          <t>Additional Paid-in Capital</t>
        </is>
      </c>
      <c r="F1" s="2" t="inlineStr">
        <is>
          <t>Additional Paid-in Capital Unconsolidated affiliates</t>
        </is>
      </c>
      <c r="G1" s="2" t="inlineStr">
        <is>
          <t>Retained Earnings</t>
        </is>
      </c>
      <c r="H1" s="2" t="inlineStr">
        <is>
          <t>Accumulated Other Comp (Loss) Earnings</t>
        </is>
      </c>
      <c r="I1" s="2" t="inlineStr">
        <is>
          <t>Treasury Stock</t>
        </is>
      </c>
      <c r="J1" s="2" t="inlineStr">
        <is>
          <t>Non-controlling Interests</t>
        </is>
      </c>
    </row>
    <row r="2">
      <c r="A2" s="4" t="inlineStr">
        <is>
          <t>Beginning balance, Common Stock (in shares) at Dec. 31, 2021</t>
        </is>
      </c>
      <c r="B2" s="4" t="inlineStr">
        <is>
          <t xml:space="preserve"> </t>
        </is>
      </c>
      <c r="C2" s="4" t="inlineStr">
        <is>
          <t xml:space="preserve"> </t>
        </is>
      </c>
      <c r="D2" s="5" t="n">
        <v>924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Treasury Stock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600000</v>
      </c>
      <c r="J3" s="4" t="inlineStr">
        <is>
          <t xml:space="preserve"> </t>
        </is>
      </c>
    </row>
    <row r="4">
      <c r="A4" s="4" t="inlineStr">
        <is>
          <t>Beginning balance at Dec. 31, 2021</t>
        </is>
      </c>
      <c r="B4" s="6" t="n">
        <v>3341.1</v>
      </c>
      <c r="C4" s="4" t="inlineStr">
        <is>
          <t xml:space="preserve"> </t>
        </is>
      </c>
      <c r="D4" s="10" t="n">
        <v>0</v>
      </c>
      <c r="E4" s="6" t="n">
        <v>1888.3</v>
      </c>
      <c r="F4" s="4" t="inlineStr">
        <is>
          <t xml:space="preserve"> </t>
        </is>
      </c>
      <c r="G4" s="6" t="n">
        <v>1642.8</v>
      </c>
      <c r="H4" s="6" t="n">
        <v>-7.2</v>
      </c>
      <c r="I4" s="6" t="n">
        <v>-188.6</v>
      </c>
      <c r="J4" s="6" t="n">
        <v>5.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earnings — unrealized losses of investments in unconsolidated affiliates, net of tax</t>
        </is>
      </c>
      <c r="B6" s="7" t="n">
        <v>-1.2</v>
      </c>
      <c r="C6" s="4" t="inlineStr">
        <is>
          <t xml:space="preserve"> </t>
        </is>
      </c>
      <c r="D6" s="4" t="inlineStr">
        <is>
          <t xml:space="preserve"> </t>
        </is>
      </c>
      <c r="E6" s="4" t="inlineStr">
        <is>
          <t xml:space="preserve"> </t>
        </is>
      </c>
      <c r="F6" s="4" t="inlineStr">
        <is>
          <t xml:space="preserve"> </t>
        </is>
      </c>
      <c r="G6" s="4" t="inlineStr">
        <is>
          <t xml:space="preserve"> </t>
        </is>
      </c>
      <c r="H6" s="7" t="n">
        <v>-1.2</v>
      </c>
      <c r="I6" s="4" t="inlineStr">
        <is>
          <t xml:space="preserve"> </t>
        </is>
      </c>
      <c r="J6" s="4" t="inlineStr">
        <is>
          <t xml:space="preserve"> </t>
        </is>
      </c>
    </row>
    <row r="7">
      <c r="A7" s="4" t="inlineStr">
        <is>
          <t>Treasury stock repurchas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0</v>
      </c>
      <c r="J7" s="4" t="inlineStr">
        <is>
          <t xml:space="preserve"> </t>
        </is>
      </c>
    </row>
    <row r="8">
      <c r="A8" s="4" t="inlineStr">
        <is>
          <t>Treasury stock repurchases</t>
        </is>
      </c>
      <c r="B8" s="7" t="n">
        <v>-5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3.9</v>
      </c>
      <c r="J8" s="4" t="inlineStr">
        <is>
          <t xml:space="preserve"> </t>
        </is>
      </c>
    </row>
    <row r="9">
      <c r="A9" s="4" t="inlineStr">
        <is>
          <t>Issuance of restricted stock (in shares)</t>
        </is>
      </c>
      <c r="B9" s="4" t="inlineStr">
        <is>
          <t xml:space="preserve"> </t>
        </is>
      </c>
      <c r="C9" s="4" t="inlineStr">
        <is>
          <t xml:space="preserve"> </t>
        </is>
      </c>
      <c r="D9" s="5"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t>
        </is>
      </c>
      <c r="B10" s="7" t="n">
        <v>0.3</v>
      </c>
      <c r="C10" s="6" t="n">
        <v>5.8</v>
      </c>
      <c r="D10" s="4" t="inlineStr">
        <is>
          <t xml:space="preserve"> </t>
        </is>
      </c>
      <c r="E10" s="7" t="n">
        <v>0.3</v>
      </c>
      <c r="F10" s="6" t="n">
        <v>5.8</v>
      </c>
      <c r="G10" s="4" t="inlineStr">
        <is>
          <t xml:space="preserve"> </t>
        </is>
      </c>
      <c r="H10" s="4" t="inlineStr">
        <is>
          <t xml:space="preserve"> </t>
        </is>
      </c>
      <c r="I10" s="4" t="inlineStr">
        <is>
          <t xml:space="preserve"> </t>
        </is>
      </c>
      <c r="J10" s="4" t="inlineStr">
        <is>
          <t xml:space="preserve"> </t>
        </is>
      </c>
    </row>
    <row r="11">
      <c r="A11" s="4" t="inlineStr">
        <is>
          <t>Net loss</t>
        </is>
      </c>
      <c r="B11" s="7" t="n">
        <v>-249.4</v>
      </c>
      <c r="C11" s="4" t="inlineStr">
        <is>
          <t xml:space="preserve"> </t>
        </is>
      </c>
      <c r="D11" s="4" t="inlineStr">
        <is>
          <t xml:space="preserve"> </t>
        </is>
      </c>
      <c r="E11" s="4" t="inlineStr">
        <is>
          <t xml:space="preserve"> </t>
        </is>
      </c>
      <c r="F11" s="4" t="inlineStr">
        <is>
          <t xml:space="preserve"> </t>
        </is>
      </c>
      <c r="G11" s="7" t="n">
        <v>-247.6</v>
      </c>
      <c r="H11" s="4" t="inlineStr">
        <is>
          <t xml:space="preserve"> </t>
        </is>
      </c>
      <c r="I11" s="4" t="inlineStr">
        <is>
          <t xml:space="preserve"> </t>
        </is>
      </c>
      <c r="J11" s="7" t="n">
        <v>-1.8</v>
      </c>
    </row>
    <row r="12">
      <c r="A12" s="4" t="inlineStr">
        <is>
          <t>Ending balance, Common Stock (in shares) at Mar. 31, 2022</t>
        </is>
      </c>
      <c r="B12" s="4" t="inlineStr">
        <is>
          <t xml:space="preserve"> </t>
        </is>
      </c>
      <c r="C12" s="4" t="inlineStr">
        <is>
          <t xml:space="preserve"> </t>
        </is>
      </c>
      <c r="D12" s="5" t="n">
        <v>92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Treasury Stock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600000</v>
      </c>
      <c r="J13" s="4" t="inlineStr">
        <is>
          <t xml:space="preserve"> </t>
        </is>
      </c>
    </row>
    <row r="14">
      <c r="A14" s="4" t="inlineStr">
        <is>
          <t>Ending balance at Mar. 31, 2022</t>
        </is>
      </c>
      <c r="B14" s="6" t="n">
        <v>3042.7</v>
      </c>
      <c r="C14" s="4" t="inlineStr">
        <is>
          <t xml:space="preserve"> </t>
        </is>
      </c>
      <c r="D14" s="10" t="n">
        <v>0</v>
      </c>
      <c r="E14" s="7" t="n">
        <v>1894.4</v>
      </c>
      <c r="F14" s="4" t="inlineStr">
        <is>
          <t xml:space="preserve"> </t>
        </is>
      </c>
      <c r="G14" s="7" t="n">
        <v>1395.2</v>
      </c>
      <c r="H14" s="7" t="n">
        <v>-8.4</v>
      </c>
      <c r="I14" s="6" t="n">
        <v>-242.5</v>
      </c>
      <c r="J14" s="5" t="n">
        <v>4</v>
      </c>
    </row>
    <row r="15">
      <c r="A15" s="4" t="inlineStr">
        <is>
          <t>Beginning balance, Common Stock (in shares) at Dec. 31, 2022</t>
        </is>
      </c>
      <c r="B15" s="5" t="n">
        <v>76254972</v>
      </c>
      <c r="C15" s="4" t="inlineStr">
        <is>
          <t xml:space="preserve"> </t>
        </is>
      </c>
      <c r="D15" s="5" t="n">
        <v>92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Treasury Stock (in shares) at Dec. 31, 2022</t>
        </is>
      </c>
      <c r="B16" s="5" t="n">
        <v>163283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300000</v>
      </c>
      <c r="J16" s="4" t="inlineStr">
        <is>
          <t xml:space="preserve"> </t>
        </is>
      </c>
    </row>
    <row r="17">
      <c r="A17" s="4" t="inlineStr">
        <is>
          <t>Beginning balance at Dec. 31, 2022</t>
        </is>
      </c>
      <c r="B17" s="6" t="n">
        <v>2714.9</v>
      </c>
      <c r="C17" s="4" t="inlineStr">
        <is>
          <t xml:space="preserve"> </t>
        </is>
      </c>
      <c r="D17" s="10" t="n">
        <v>0</v>
      </c>
      <c r="E17" s="7" t="n">
        <v>1936.2</v>
      </c>
      <c r="F17" s="4" t="inlineStr">
        <is>
          <t xml:space="preserve"> </t>
        </is>
      </c>
      <c r="G17" s="7" t="n">
        <v>1214.7</v>
      </c>
      <c r="H17" s="7" t="n">
        <v>-18.1</v>
      </c>
      <c r="I17" s="10" t="n">
        <v>-414</v>
      </c>
      <c r="J17" s="7" t="n">
        <v>-3.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earnings — unrealized losses of investments in unconsolidated affiliates, net of tax</t>
        </is>
      </c>
      <c r="B19" s="7" t="n">
        <v>1.2</v>
      </c>
      <c r="C19" s="4" t="inlineStr">
        <is>
          <t xml:space="preserve"> </t>
        </is>
      </c>
      <c r="D19" s="4" t="inlineStr">
        <is>
          <t xml:space="preserve"> </t>
        </is>
      </c>
      <c r="E19" s="4" t="inlineStr">
        <is>
          <t xml:space="preserve"> </t>
        </is>
      </c>
      <c r="F19" s="4" t="inlineStr">
        <is>
          <t xml:space="preserve"> </t>
        </is>
      </c>
      <c r="G19" s="4" t="inlineStr">
        <is>
          <t xml:space="preserve"> </t>
        </is>
      </c>
      <c r="H19" s="7" t="n">
        <v>1.2</v>
      </c>
      <c r="I19" s="4" t="inlineStr">
        <is>
          <t xml:space="preserve"> </t>
        </is>
      </c>
      <c r="J19" s="4" t="inlineStr">
        <is>
          <t xml:space="preserve"> </t>
        </is>
      </c>
    </row>
    <row r="20">
      <c r="A20" s="4" t="inlineStr">
        <is>
          <t>Issuance of restricted stock (in shares)</t>
        </is>
      </c>
      <c r="B20" s="4" t="inlineStr">
        <is>
          <t xml:space="preserve"> </t>
        </is>
      </c>
      <c r="C20" s="4" t="inlineStr">
        <is>
          <t xml:space="preserve"> </t>
        </is>
      </c>
      <c r="D20" s="5" t="n">
        <v>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t>
        </is>
      </c>
      <c r="B21" s="7" t="n">
        <v>0.6</v>
      </c>
      <c r="C21" s="10" t="n">
        <v>9</v>
      </c>
      <c r="D21" s="4" t="inlineStr">
        <is>
          <t xml:space="preserve"> </t>
        </is>
      </c>
      <c r="E21" s="7" t="n">
        <v>0.6</v>
      </c>
      <c r="F21" s="10" t="n">
        <v>9</v>
      </c>
      <c r="G21" s="4" t="inlineStr">
        <is>
          <t xml:space="preserve"> </t>
        </is>
      </c>
      <c r="H21" s="4" t="inlineStr">
        <is>
          <t xml:space="preserve"> </t>
        </is>
      </c>
      <c r="I21" s="4" t="inlineStr">
        <is>
          <t xml:space="preserve"> </t>
        </is>
      </c>
      <c r="J21" s="4" t="inlineStr">
        <is>
          <t xml:space="preserve"> </t>
        </is>
      </c>
    </row>
    <row r="22">
      <c r="A22" s="4" t="inlineStr">
        <is>
          <t>Payment for shares withheld for taxes and in treasury</t>
        </is>
      </c>
      <c r="B22" s="7"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idiary dividends paid to noncontrolling interests</t>
        </is>
      </c>
      <c r="B23" s="7"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1</v>
      </c>
    </row>
    <row r="24">
      <c r="A24" s="4" t="inlineStr">
        <is>
          <t>Net loss</t>
        </is>
      </c>
      <c r="B24" s="6" t="n">
        <v>-6.9</v>
      </c>
      <c r="C24" s="4" t="inlineStr">
        <is>
          <t xml:space="preserve"> </t>
        </is>
      </c>
      <c r="D24" s="4" t="inlineStr">
        <is>
          <t xml:space="preserve"> </t>
        </is>
      </c>
      <c r="E24" s="4" t="inlineStr">
        <is>
          <t xml:space="preserve"> </t>
        </is>
      </c>
      <c r="F24" s="4" t="inlineStr">
        <is>
          <t xml:space="preserve"> </t>
        </is>
      </c>
      <c r="G24" s="7" t="n">
        <v>-4.1</v>
      </c>
      <c r="H24" s="4" t="inlineStr">
        <is>
          <t xml:space="preserve"> </t>
        </is>
      </c>
      <c r="I24" s="4" t="inlineStr">
        <is>
          <t xml:space="preserve"> </t>
        </is>
      </c>
      <c r="J24" s="7" t="n">
        <v>-2.8</v>
      </c>
    </row>
    <row r="25">
      <c r="A25" s="4" t="inlineStr">
        <is>
          <t>Ending balance, Common Stock (in shares) at Mar. 31, 2023</t>
        </is>
      </c>
      <c r="B25" s="5" t="n">
        <v>76486722</v>
      </c>
      <c r="C25" s="4" t="inlineStr">
        <is>
          <t xml:space="preserve"> </t>
        </is>
      </c>
      <c r="D25" s="5" t="n">
        <v>92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Treasury Stock (in shares) at Mar. 31, 2023</t>
        </is>
      </c>
      <c r="B26" s="5" t="n">
        <v>163311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300000</v>
      </c>
      <c r="J26" s="4" t="inlineStr">
        <is>
          <t xml:space="preserve"> </t>
        </is>
      </c>
    </row>
    <row r="27">
      <c r="A27" s="4" t="inlineStr">
        <is>
          <t>Ending balance at Mar. 31, 2023</t>
        </is>
      </c>
      <c r="B27" s="6" t="n">
        <v>2718.6</v>
      </c>
      <c r="C27" s="4" t="inlineStr">
        <is>
          <t xml:space="preserve"> </t>
        </is>
      </c>
      <c r="D27" s="10" t="n">
        <v>0</v>
      </c>
      <c r="E27" s="6" t="n">
        <v>1945.8</v>
      </c>
      <c r="F27" s="4" t="inlineStr">
        <is>
          <t xml:space="preserve"> </t>
        </is>
      </c>
      <c r="G27" s="6" t="n">
        <v>1210.6</v>
      </c>
      <c r="H27" s="6" t="n">
        <v>-16.9</v>
      </c>
      <c r="I27" s="6" t="n">
        <v>-414.1</v>
      </c>
      <c r="J27" s="6" t="n">
        <v>-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9</v>
      </c>
      <c r="C4" s="6" t="n">
        <v>-24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5.1</v>
      </c>
      <c r="C6" s="7" t="n">
        <v>5.8</v>
      </c>
    </row>
    <row r="7">
      <c r="A7" s="4" t="inlineStr">
        <is>
          <t>Equity in losses (earnings) of unconsolidated affiliates</t>
        </is>
      </c>
      <c r="B7" s="7" t="n">
        <v>32.1</v>
      </c>
      <c r="C7" s="7" t="n">
        <v>-31.9</v>
      </c>
    </row>
    <row r="8">
      <c r="A8" s="4" t="inlineStr">
        <is>
          <t>Distributions from investments in unconsolidated affiliates</t>
        </is>
      </c>
      <c r="B8" s="5" t="n">
        <v>0</v>
      </c>
      <c r="C8" s="5" t="n">
        <v>14</v>
      </c>
    </row>
    <row r="9">
      <c r="A9" s="4" t="inlineStr">
        <is>
          <t>Recognized (gains) losses and asset impairments, net</t>
        </is>
      </c>
      <c r="B9" s="7" t="n">
        <v>-51.1</v>
      </c>
      <c r="C9" s="7" t="n">
        <v>265.5</v>
      </c>
    </row>
    <row r="10">
      <c r="A10" s="4" t="inlineStr">
        <is>
          <t>Lease asset amortization</t>
        </is>
      </c>
      <c r="B10" s="7" t="n">
        <v>4.9</v>
      </c>
      <c r="C10" s="7" t="n">
        <v>5.2</v>
      </c>
    </row>
    <row r="11">
      <c r="A11" s="4" t="inlineStr">
        <is>
          <t>Stock-based compensation expense</t>
        </is>
      </c>
      <c r="B11" s="7" t="n">
        <v>0.6</v>
      </c>
      <c r="C11" s="7" t="n">
        <v>0.3</v>
      </c>
    </row>
    <row r="12">
      <c r="A12" s="4" t="inlineStr">
        <is>
          <t>Non-cash carried interest expense</t>
        </is>
      </c>
      <c r="B12" s="5" t="n">
        <v>0</v>
      </c>
      <c r="C12" s="7" t="n">
        <v>31.8</v>
      </c>
    </row>
    <row r="13">
      <c r="A13" s="3" t="inlineStr">
        <is>
          <t>Changes in assets and liabilities, net of effects from acquisitions:</t>
        </is>
      </c>
      <c r="B13" s="4" t="inlineStr">
        <is>
          <t xml:space="preserve"> </t>
        </is>
      </c>
      <c r="C13" s="4" t="inlineStr">
        <is>
          <t xml:space="preserve"> </t>
        </is>
      </c>
    </row>
    <row r="14">
      <c r="A14" s="4" t="inlineStr">
        <is>
          <t>Net decrease in other assets</t>
        </is>
      </c>
      <c r="B14" s="5" t="n">
        <v>3</v>
      </c>
      <c r="C14" s="7" t="n">
        <v>10.7</v>
      </c>
    </row>
    <row r="15">
      <c r="A15" s="4" t="inlineStr">
        <is>
          <t>Net decrease in lease liabilities</t>
        </is>
      </c>
      <c r="B15" s="7" t="n">
        <v>-6.1</v>
      </c>
      <c r="C15" s="7" t="n">
        <v>-6.1</v>
      </c>
    </row>
    <row r="16">
      <c r="A16" s="4" t="inlineStr">
        <is>
          <t>Net decrease in accounts payable, accrued liabilities, deferred revenue and other liabilities</t>
        </is>
      </c>
      <c r="B16" s="7" t="n">
        <v>-2.8</v>
      </c>
      <c r="C16" s="5" t="n">
        <v>-22</v>
      </c>
    </row>
    <row r="17">
      <c r="A17" s="4" t="inlineStr">
        <is>
          <t>Net change in income taxes</t>
        </is>
      </c>
      <c r="B17" s="7" t="n">
        <v>1.5</v>
      </c>
      <c r="C17" s="7" t="n">
        <v>-62.4</v>
      </c>
    </row>
    <row r="18">
      <c r="A18" s="4" t="inlineStr">
        <is>
          <t>Net cash used in operating activities</t>
        </is>
      </c>
      <c r="B18" s="7" t="n">
        <v>-19.7</v>
      </c>
      <c r="C18" s="7" t="n">
        <v>-38.5</v>
      </c>
    </row>
    <row r="19">
      <c r="A19" s="3" t="inlineStr">
        <is>
          <t>Cash flows from investing activities:</t>
        </is>
      </c>
      <c r="B19" s="4" t="inlineStr">
        <is>
          <t xml:space="preserve"> </t>
        </is>
      </c>
      <c r="C19" s="4" t="inlineStr">
        <is>
          <t xml:space="preserve"> </t>
        </is>
      </c>
    </row>
    <row r="20">
      <c r="A20" s="4" t="inlineStr">
        <is>
          <t>Additions to property and equipment and other intangible assets</t>
        </is>
      </c>
      <c r="B20" s="7" t="n">
        <v>-2.5</v>
      </c>
      <c r="C20" s="5" t="n">
        <v>-4</v>
      </c>
    </row>
    <row r="21">
      <c r="A21" s="4" t="inlineStr">
        <is>
          <t>Proceeds from sale of investments in unconsolidated affiliates and other long term investments</t>
        </is>
      </c>
      <c r="B21" s="5" t="n">
        <v>0</v>
      </c>
      <c r="C21" s="7" t="n">
        <v>144.5</v>
      </c>
    </row>
    <row r="22">
      <c r="A22" s="4" t="inlineStr">
        <is>
          <t>Investment in System1 and additional investments in unconsolidated affiliates</t>
        </is>
      </c>
      <c r="B22" s="7" t="n">
        <v>-40.3</v>
      </c>
      <c r="C22" s="5" t="n">
        <v>0</v>
      </c>
    </row>
    <row r="23">
      <c r="A23" s="4" t="inlineStr">
        <is>
          <t>Purchases of other long term investments</t>
        </is>
      </c>
      <c r="B23" s="7" t="n">
        <v>-13.5</v>
      </c>
      <c r="C23" s="7" t="n">
        <v>-1.5</v>
      </c>
    </row>
    <row r="24">
      <c r="A24" s="4" t="inlineStr">
        <is>
          <t>Distributions from investments in unconsolidated affiliates</t>
        </is>
      </c>
      <c r="B24" s="5" t="n">
        <v>4</v>
      </c>
      <c r="C24" s="5" t="n">
        <v>0</v>
      </c>
    </row>
    <row r="25">
      <c r="A25" s="4" t="inlineStr">
        <is>
          <t>Net purchases of short-term investment securities</t>
        </is>
      </c>
      <c r="B25" s="7" t="n">
        <v>-70.09999999999999</v>
      </c>
      <c r="C25" s="5" t="n">
        <v>0</v>
      </c>
    </row>
    <row r="26">
      <c r="A26" s="4" t="inlineStr">
        <is>
          <t>Net cash (used in) provided by investing activities</t>
        </is>
      </c>
      <c r="B26" s="7" t="n">
        <v>-44.4</v>
      </c>
      <c r="C26" s="7" t="n">
        <v>65.8</v>
      </c>
    </row>
    <row r="27">
      <c r="A27" s="3" t="inlineStr">
        <is>
          <t>Cash flows from financing activities:</t>
        </is>
      </c>
      <c r="B27" s="4" t="inlineStr">
        <is>
          <t xml:space="preserve"> </t>
        </is>
      </c>
      <c r="C27" s="4" t="inlineStr">
        <is>
          <t xml:space="preserve"> </t>
        </is>
      </c>
    </row>
    <row r="28">
      <c r="A28" s="4" t="inlineStr">
        <is>
          <t>Borrowings</t>
        </is>
      </c>
      <c r="B28" s="7" t="n">
        <v>5.4</v>
      </c>
      <c r="C28" s="5" t="n">
        <v>151</v>
      </c>
    </row>
    <row r="29">
      <c r="A29" s="4" t="inlineStr">
        <is>
          <t>Debt service payments</t>
        </is>
      </c>
      <c r="B29" s="5" t="n">
        <v>-1</v>
      </c>
      <c r="C29" s="7" t="n">
        <v>-152.3</v>
      </c>
    </row>
    <row r="30">
      <c r="A30" s="4" t="inlineStr">
        <is>
          <t>Payment for vested shares withheld for taxes and in treasury</t>
        </is>
      </c>
      <c r="B30" s="7" t="n">
        <v>-0.1</v>
      </c>
      <c r="C30" s="5" t="n">
        <v>0</v>
      </c>
    </row>
    <row r="31">
      <c r="A31" s="4" t="inlineStr">
        <is>
          <t>Treasury stock repurchases</t>
        </is>
      </c>
      <c r="B31" s="7" t="n">
        <v>-3.1</v>
      </c>
      <c r="C31" s="7" t="n">
        <v>-61.1</v>
      </c>
    </row>
    <row r="32">
      <c r="A32" s="4" t="inlineStr">
        <is>
          <t>Net cash provided by (used in) financing activities</t>
        </is>
      </c>
      <c r="B32" s="7" t="n">
        <v>1.2</v>
      </c>
      <c r="C32" s="7" t="n">
        <v>-62.4</v>
      </c>
    </row>
    <row r="33">
      <c r="A33" s="4" t="inlineStr">
        <is>
          <t>Net decrease in cash and cash equivalents</t>
        </is>
      </c>
      <c r="B33" s="7" t="n">
        <v>-62.9</v>
      </c>
      <c r="C33" s="7" t="n">
        <v>-35.1</v>
      </c>
    </row>
    <row r="34">
      <c r="A34" s="4" t="inlineStr">
        <is>
          <t>Cash and cash equivalents at beginning of period</t>
        </is>
      </c>
      <c r="B34" s="7" t="n">
        <v>247.7</v>
      </c>
      <c r="C34" s="7" t="n">
        <v>85.8</v>
      </c>
    </row>
    <row r="35">
      <c r="A35" s="4" t="inlineStr">
        <is>
          <t>Cash and cash equivalents at end of period</t>
        </is>
      </c>
      <c r="B35" s="7" t="n">
        <v>184.8</v>
      </c>
      <c r="C35" s="7" t="n">
        <v>50.7</v>
      </c>
    </row>
    <row r="36">
      <c r="A36" s="4" t="inlineStr">
        <is>
          <t>Ceridian</t>
        </is>
      </c>
      <c r="B36" s="4" t="inlineStr">
        <is>
          <t xml:space="preserve"> </t>
        </is>
      </c>
      <c r="C36" s="4" t="inlineStr">
        <is>
          <t xml:space="preserve"> </t>
        </is>
      </c>
    </row>
    <row r="37">
      <c r="A37" s="3" t="inlineStr">
        <is>
          <t>Cash flows from investing activities:</t>
        </is>
      </c>
      <c r="B37" s="4" t="inlineStr">
        <is>
          <t xml:space="preserve"> </t>
        </is>
      </c>
      <c r="C37" s="4" t="inlineStr">
        <is>
          <t xml:space="preserve"> </t>
        </is>
      </c>
    </row>
    <row r="38">
      <c r="A38" s="4" t="inlineStr">
        <is>
          <t>Proceeds from sales of Ceridian shares</t>
        </is>
      </c>
      <c r="B38" s="5" t="n">
        <v>78</v>
      </c>
      <c r="C38" s="7" t="n">
        <v>173.3</v>
      </c>
    </row>
    <row r="39">
      <c r="A39" s="4" t="inlineStr">
        <is>
          <t>System1</t>
        </is>
      </c>
      <c r="B39" s="4" t="inlineStr">
        <is>
          <t xml:space="preserve"> </t>
        </is>
      </c>
      <c r="C39" s="4" t="inlineStr">
        <is>
          <t xml:space="preserve"> </t>
        </is>
      </c>
    </row>
    <row r="40">
      <c r="A40" s="3" t="inlineStr">
        <is>
          <t>Cash flows from investing activities:</t>
        </is>
      </c>
      <c r="B40" s="4" t="inlineStr">
        <is>
          <t xml:space="preserve"> </t>
        </is>
      </c>
      <c r="C40" s="4" t="inlineStr">
        <is>
          <t xml:space="preserve"> </t>
        </is>
      </c>
    </row>
    <row r="41">
      <c r="A41" s="4" t="inlineStr">
        <is>
          <t>Investment in System1 and additional investments in unconsolidated affiliates</t>
        </is>
      </c>
      <c r="B41" s="10" t="n">
        <v>0</v>
      </c>
      <c r="C41" s="6" t="n">
        <v>-24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following describes the significant accounting policies of Cannae Holdings, Inc. and its subsidiaries (collectively, "we," "us," "our,” "Cannae," "CNNE," or the "Company"), which have been followed in preparing the accompanying Condensed Consolidated Financial Statements. Description of the Business We primarily acquire interests in operating companies and are engaged in actively managing and operating a core group of those companies, which we are committed to supporting for the long term. From time to time, we also seek to take meaningful equity ownership stakes where we have the ability to control or significantly influence quality companies, and we bring the strength of our operational expertise to each of our subsidiaries. We are a long-term owner that secures control and governance rights of other companies primarily to engage in their lines of business and we have no preset time constraints dictating when we sell or dispose of our businesses. We believe that our long-term ownership and active involvement in the management and operations of companies helps maximize the value of those businesses for our shareholders. Our primary assets as of March 31, 2023 include our ownership interests in Dun &amp; Bradstreet Holdings, Inc. ("Dun &amp; Bradstreet" or "D&amp;B"); Ceridian HCM Holding, Inc. ("Ceridian"); Alight, Inc. ("Alight"); Paysafe Limited ("Paysafe"); Sightline Payments Holdings, LLC ("Sightline"); System1, Inc. ("System1"); Black Knight Football and Entertainment, LP ("BKFE"); Computer Services, Inc. ("CSI"); AmeriLife Group, LLC ("AmeriLife"); O'Charley's Holdings, LLC ("O'Charley's"); 99 Restaurants Holdings, LLC ("99 Restaurants"); and various other controlled portfolio companies and minority equity ownership interests. See Note E Segment Information for further discussion of the businesses comprising our reportable segments. We conduct our business through our wholly-owned subsidiary Cannae Holdings, LLC ("Cannae LLC"), a Delaware limited liability company. Our board of directors ("Board") oversees the management of the Company, Cannae LLC and its businesses, and the performance of our external manager, Trasimene Capital Management, LLC ("Trasimene" or our "Manager"). 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2. All intercompany profits, transactions and balances have been eliminated. Our ownership interests in non-majority-owned partnerships and affiliates are accounted for under the equity method of accounting or as equity securities. Earnings attributable to noncontrolling interests recorded on the Condensed Consolidated Statements of Operations represents the portion of our majority-owned subsidiaries' net earnings or loss that is owned by noncontrolling shareholders of such subsidiaries. Noncontrolling interest recorded on the Condensed Consolidated Balance Sheets represents the portion of equity owned by noncontrolling shareholders in our consolidated subsidiaries. 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fair value measurements (See Note C - Fair Value Measurements ). Actual results may differ from estimates. Recent Developments Ceridian In February 2023, we completed the sale of 1.0 million shares of common stock of Ceridian. In connection with the sale, we received proceeds of $78.0 million. We owned 5.0 million shares of Ceridian common stock as of March 31, 2023, which represented approximately 3.2% of its outstanding stock as of March 31, 2023. Refer to Notes B - Investments and C - Fair Value Measurements for further discussion of our accounting for our ownership interest in Ceridian and other equity securities. Dun &amp; Bradstreet On February 9, 2023, the board of directors of D&amp;B declared a quarterly cash dividend of $0.05 per share of DNB common stock. In March 2023, we received $4.0 million of cash dividends from D&amp;B which are recorded as a reduction to the basis of our recorded asset for D&amp;B. As of March 31, 2023, we owned 79.0 million shares of D&amp;B, which represented approximately 18.0% of its outstanding common stock. See Note B - Investments for further discussion of our accounting for our ownership interest in D&amp;B and other equity method investments. Related Party Transactions During the three months ended March 31, 2023 and 2022, we incurred management fee expenses payable to our Manager of $9.4 million and $10.6 million, respectively. During the three months ended March 31, 2022, we incurred $45.2 million of carried interest expense related to the disposition of certain of the Company's assets and ownership interests. These expenses are recorded in Other operating expenses on our Condensed Consolidated Statement of Operations. 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loss per share is equal to basic loss per share as the impact of assumed conversions of potentially dilutive securities is considered to be antidilutive. We have granted certain shares of restricted stock that have been treated as common share equivalents for purposes of calculating diluted earnings per share for periods in which positive earnings have been reported. Instruments that provide the ability to purchase shares of our common stock that are antidilutive are excluded from the computation of diluted earnings per share. For the three months ended March 31, 2023 and 2022, there were 0.4 million and 0.1 million antidilutive shares of restricted stock outstanding, respectively, that were excluded from the calculation of diluted earnings per share. Income Taxes Our effective tax rate was 9.4% and 18.0% in the three months ended March 31, 2023 and 2022, respectively. The change in the effective tax rate in the three-month period ended March 31, 2023 compared to the corresponding prior year period was primarily attributable to the varying impact of equity in (losses) earnings of unconsolidated affiliates on income tax expense (benefit). We have a Deferred tax asset of $31.1 million and $22.7 million as of March 31, 2023 and December 31, 2022, respectively. The $8.4 million change in deferred taxes in the three months ended March 31, 2023 is primarily attributable to equity in losses of unconsolidated affiliates partially offset by sales of Ceridian shares and mark to market gains recorded on Ceridian. Recent Accounting Pronouncements We have completed our evaluation of the recently issued accounting pronouncements and we did not identify any that are expected to, if currently adopted,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8:46Z</dcterms:created>
  <dcterms:modified xmlns:dcterms="http://purl.org/dc/terms/" xmlns:xsi="http://www.w3.org/2001/XMLSchema-instance" xsi:type="dcterms:W3CDTF">2023-05-09T20:48:46Z</dcterms:modified>
</cp:coreProperties>
</file>